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Statements of Income " sheetId="5" r:id="rId5"/>
    <s:sheet name="Condensed Consolidated Stateme6" sheetId="6" r:id="rId6"/>
    <s:sheet name="Condensed Consolidated Stateme7" sheetId="7" r:id="rId7"/>
    <s:sheet name="Condensed Consolidated Stateme8" sheetId="8" r:id="rId8"/>
    <s:sheet name="Basis of Presentation" sheetId="9" r:id="rId9"/>
    <s:sheet name="Share-based Compensation" sheetId="10" r:id="rId10"/>
    <s:sheet name="Long-term Debt" sheetId="11" r:id="rId11"/>
    <s:sheet name="Income Taxes" sheetId="12" r:id="rId12"/>
    <s:sheet name="Derivative and Hedging Activiti" sheetId="13" r:id="rId13"/>
    <s:sheet name="Recent Accounting Pronouncement" sheetId="14" r:id="rId14"/>
    <s:sheet name="Commitments and Contingencies" sheetId="15" r:id="rId15"/>
    <s:sheet name="Related Party Transactions" sheetId="16" r:id="rId16"/>
    <s:sheet name="Earnings Per Share" sheetId="17" r:id="rId17"/>
    <s:sheet name="Fair Value Measurements" sheetId="18" r:id="rId18"/>
    <s:sheet name="Accumulated Other Comprehensive" sheetId="19" r:id="rId19"/>
    <s:sheet name="Stock Repurchase Program" sheetId="20" r:id="rId20"/>
    <s:sheet name="Share-based Compensation (Table" sheetId="21" r:id="rId21"/>
    <s:sheet name="Long-term Debt (Tables)" sheetId="22" r:id="rId22"/>
    <s:sheet name="Income Taxes (Tables)" sheetId="23" r:id="rId23"/>
    <s:sheet name="Derivative and Hedging Activi24" sheetId="24" r:id="rId24"/>
    <s:sheet name="Commitments and Contingencies (" sheetId="25" r:id="rId25"/>
    <s:sheet name="Earnings Per Share (Tables)" sheetId="26" r:id="rId26"/>
    <s:sheet name="Fair Value Measurements (Tables" sheetId="27" r:id="rId27"/>
    <s:sheet name="Accumulated Other Comprehensi28" sheetId="28" r:id="rId28"/>
    <s:sheet name="Basis of Presentation (Details)" sheetId="29" r:id="rId29"/>
    <s:sheet name="Share-based Compensation (Detai" sheetId="30" r:id="rId30"/>
    <s:sheet name="Share-based Compensation (Restr" sheetId="31" r:id="rId31"/>
    <s:sheet name="Share-based Compensation (Optio" sheetId="32" r:id="rId32"/>
    <s:sheet name="Long-term Debt (Details)" sheetId="33" r:id="rId33"/>
    <s:sheet name="Income Taxes (Details)" sheetId="34" r:id="rId34"/>
    <s:sheet name="Derivative and Hedging Activi35" sheetId="35" r:id="rId35"/>
    <s:sheet name="Commitments and Contingencies36" sheetId="36" r:id="rId36"/>
    <s:sheet name="Related Party Transactions (Det" sheetId="37" r:id="rId37"/>
    <s:sheet name="Earnings Per Share (Details)" sheetId="38" r:id="rId38"/>
    <s:sheet name="Fair Value Measurements (Detail" sheetId="39" r:id="rId39"/>
    <s:sheet name="Fair Value Measurements (Instal" sheetId="40" r:id="rId40"/>
    <s:sheet name="Accumulated Other Comprehensi41" sheetId="41" r:id="rId41"/>
    <s:sheet name="Stock Repurchase Program (Detai" sheetId="42" r:id="rId42"/>
  </s:sheets>
  <s:definedNames/>
  <s:calcPr calcId="124519" calcMode="auto" fullCalcOnLoad="1"/>
</s:workbook>
</file>

<file path=xl/sharedStrings.xml><?xml version="1.0" encoding="utf-8"?>
<sst xmlns="http://schemas.openxmlformats.org/spreadsheetml/2006/main" uniqueCount="490">
  <si>
    <t>Document and Entity Information - shares</t>
  </si>
  <si>
    <t>6 Months Ended</t>
  </si>
  <si>
    <t>Jun. 28, 2016</t>
  </si>
  <si>
    <t>Jul. 27, 2016</t>
  </si>
  <si>
    <t>Document and Entity Information</t>
  </si>
  <si>
    <t>Entity Registrant Name</t>
  </si>
  <si>
    <t>Texas Roadhouse, Inc.</t>
  </si>
  <si>
    <t>Entity Central Index Key</t>
  </si>
  <si>
    <t>Document Type</t>
  </si>
  <si>
    <t>10-Q</t>
  </si>
  <si>
    <t>Document Period End Date</t>
  </si>
  <si>
    <t>Jun. 28,
		2016</t>
  </si>
  <si>
    <t>Amendment Flag</t>
  </si>
  <si>
    <t>false</t>
  </si>
  <si>
    <t>Current Fiscal Year End Date</t>
  </si>
  <si>
    <t>--12-27</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Dec. 29, 2015</t>
  </si>
  <si>
    <t>Current assets:</t>
  </si>
  <si>
    <t>Cash and cash equivalents</t>
  </si>
  <si>
    <t>Receivables, net of allowance for doubtful accounts of $41 at June 28, 2016 and $6 at December 29, 2015</t>
  </si>
  <si>
    <t>Inventories, net</t>
  </si>
  <si>
    <t>Prepaid income taxes</t>
  </si>
  <si>
    <t>Prepaid expenses</t>
  </si>
  <si>
    <t>Deferred tax assets, net</t>
  </si>
  <si>
    <t>Total current assets</t>
  </si>
  <si>
    <t>Property and equipment, net of accumulated depreciation of $425,838 at June 28, 2016 and $395,886 at December 29, 2015</t>
  </si>
  <si>
    <t>Goodwill</t>
  </si>
  <si>
    <t>Intangible assets, net of accumulated amortization of $11,225 at June 28, 2016 and $10,548 at December 29, 2015</t>
  </si>
  <si>
    <t>Other assets</t>
  </si>
  <si>
    <t>Total assets</t>
  </si>
  <si>
    <t>Current liabilities:</t>
  </si>
  <si>
    <t>Current maturities of long-term debt</t>
  </si>
  <si>
    <t>Accounts payable</t>
  </si>
  <si>
    <t>Deferred revenue - gift cards</t>
  </si>
  <si>
    <t>Accrued wages</t>
  </si>
  <si>
    <t>Income taxes payable</t>
  </si>
  <si>
    <t>Accrued taxes and licenses</t>
  </si>
  <si>
    <t>Dividends payable</t>
  </si>
  <si>
    <t>Other accrued liabilities</t>
  </si>
  <si>
    <t>Total current liabilities</t>
  </si>
  <si>
    <t>Long-term debt, excluding current maturities</t>
  </si>
  <si>
    <t>Stock option and other deposits</t>
  </si>
  <si>
    <t>Deferred rent</t>
  </si>
  <si>
    <t>Deferred tax liabilities, net</t>
  </si>
  <si>
    <t>Other liabilities</t>
  </si>
  <si>
    <t>Total liabilities</t>
  </si>
  <si>
    <t>Texas Roadhouse, Inc. and subsidiaries stockholders' equity:</t>
  </si>
  <si>
    <t>Preferred stock ($0.001 par value, 1,000,000 shares authorized; no shares issued or outstanding)</t>
  </si>
  <si>
    <t xml:space="preserve"> </t>
  </si>
  <si>
    <t>Common stock ($0.001 par value, 100,000,000 shares authorized, 70,429,927 and 70,091,203 shares issued and outstanding at June 28, 2016 and December 29, 2015, respectively)</t>
  </si>
  <si>
    <t>Additional paid-in-capital</t>
  </si>
  <si>
    <t>Retained earnings</t>
  </si>
  <si>
    <t>Accumulated other comprehensive loss</t>
  </si>
  <si>
    <t>Total Texas Roadhouse, Inc. and subsidiaries stockholders' equity</t>
  </si>
  <si>
    <t>Noncontrolling interests</t>
  </si>
  <si>
    <t>Total equity</t>
  </si>
  <si>
    <t>Total liabilities and equity</t>
  </si>
  <si>
    <t>Condensed Consolidated Balance Sheets (Parenthetical) - USD ($) $ in Thousands</t>
  </si>
  <si>
    <t>Condensed Consolidated Balance Sheets</t>
  </si>
  <si>
    <t>Receivables, allowance for doubtful accounts (in dollars)</t>
  </si>
  <si>
    <t>Property and equipment, accumulated depreciation (in dollars)</t>
  </si>
  <si>
    <t>Intangible assets, accumulated amortiz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Income and Comprehensive Income - USD ($) shares in Thousands, $ in Thousands</t>
  </si>
  <si>
    <t>3 Months Ended</t>
  </si>
  <si>
    <t>Jun. 30, 2015</t>
  </si>
  <si>
    <t>Revenue:</t>
  </si>
  <si>
    <t>Restaurant sales</t>
  </si>
  <si>
    <t>Franchise royalties and fees</t>
  </si>
  <si>
    <t>Total revenue</t>
  </si>
  <si>
    <t>Restaurant operating costs (excluding depreciation and amortization shown separately below):</t>
  </si>
  <si>
    <t>Cost of sales</t>
  </si>
  <si>
    <t>Labor</t>
  </si>
  <si>
    <t>Rent</t>
  </si>
  <si>
    <t>Other operating</t>
  </si>
  <si>
    <t>Pre-opening</t>
  </si>
  <si>
    <t>Depreciation and amortization</t>
  </si>
  <si>
    <t>Impairment and closure costs</t>
  </si>
  <si>
    <t>General and administrative</t>
  </si>
  <si>
    <t>Total costs and expenses</t>
  </si>
  <si>
    <t>Income from operations</t>
  </si>
  <si>
    <t>Interest expense, net</t>
  </si>
  <si>
    <t>Equity income from investments in unconsolidated affiliates</t>
  </si>
  <si>
    <t>Income before taxes</t>
  </si>
  <si>
    <t>Provision for income taxes</t>
  </si>
  <si>
    <t>Net income including noncontrolling interests</t>
  </si>
  <si>
    <t>Less: Net income attributable to noncontrolling interests</t>
  </si>
  <si>
    <t>Net income attributable to Texas Roadhouse, Inc. and subsidiaries</t>
  </si>
  <si>
    <t>Other comprehensive income (expense), net of tax:</t>
  </si>
  <si>
    <t>Unrealized gain on derivatives, net of tax of $-, ($135), ($18) and ($262), respectively</t>
  </si>
  <si>
    <t>Foreign currency translation adjustment, net of tax of $20, ($4), $26 and ($11), respectively</t>
  </si>
  <si>
    <t>Total other comprehensive (loss) income, net of tax</t>
  </si>
  <si>
    <t>Total comprehensive income</t>
  </si>
  <si>
    <t>Net income per common share attributable to Texas Roadhouse, Inc. and subsidiaries:</t>
  </si>
  <si>
    <t>Basic (in dollars per share)</t>
  </si>
  <si>
    <t>Diluted (in dollars per share)</t>
  </si>
  <si>
    <t>Weighted average shares outstanding:</t>
  </si>
  <si>
    <t>Basic (in shares)</t>
  </si>
  <si>
    <t>Diluted (in shares)</t>
  </si>
  <si>
    <t>Cash dividends declared per share (in dollars per share)</t>
  </si>
  <si>
    <t>Condensed Statements of Income and Comprehensive Income (Parenthetical) - USD ($) $ in Thousands</t>
  </si>
  <si>
    <t>Condensed Consolidated Statements of Income and Comprehensive Income</t>
  </si>
  <si>
    <t>Unrealized gain on derivatives, (tax)</t>
  </si>
  <si>
    <t>Foreign currency translation adjustment, (tax)/benefit</t>
  </si>
  <si>
    <t>Condensed Consolidated Statement of Stockholders' Equity - 6 months ended Jun. 28, 2016 - USD ($) $ in Thousands</t>
  </si>
  <si>
    <t>Total Texas Roadhouse, Inc. and Subsidiaries</t>
  </si>
  <si>
    <t>Common Stock</t>
  </si>
  <si>
    <t>Additional Paid in Capital</t>
  </si>
  <si>
    <t>Retained Earnings</t>
  </si>
  <si>
    <t>Accumulated Other Comprehensive Loss</t>
  </si>
  <si>
    <t>Noncontrolling Interests</t>
  </si>
  <si>
    <t>Total</t>
  </si>
  <si>
    <t>Balance at Dec. 29, 2015</t>
  </si>
  <si>
    <t>Balance (in shares) at Dec. 29, 2015</t>
  </si>
  <si>
    <t>Increase (Decrease) in Stockholders' Equity</t>
  </si>
  <si>
    <t>Net income</t>
  </si>
  <si>
    <t>Other comprehensive loss</t>
  </si>
  <si>
    <t>Distributions to noncontrolling interests holders</t>
  </si>
  <si>
    <t>Dividends declared and paid ($0.19 per share)</t>
  </si>
  <si>
    <t>Dividends declared ($0.19 per share)</t>
  </si>
  <si>
    <t>Shares issued under share-based compensation plans including tax effects</t>
  </si>
  <si>
    <t>Shares issued under share-based compensation plans including tax effects (in shares)</t>
  </si>
  <si>
    <t>Repurchase shares of common stock</t>
  </si>
  <si>
    <t>Repurchase shares of common stock (in shares)</t>
  </si>
  <si>
    <t>Indirect repurchase of shares for minimum tax withholdings</t>
  </si>
  <si>
    <t>Indirect repurchase of shares for minimum tax withholdings (in shares)</t>
  </si>
  <si>
    <t>Share-based compensation</t>
  </si>
  <si>
    <t>Balance at Jun. 28, 2016</t>
  </si>
  <si>
    <t>Balance (in shares) at Jun. 28, 2016</t>
  </si>
  <si>
    <t>Condensed Consolidated Statement of Stockholders' Equity (Parenthetical)</t>
  </si>
  <si>
    <t>Jun. 28, 2016$ / shares</t>
  </si>
  <si>
    <t>Condensed Consolidated Statement of Stockholders' Equity</t>
  </si>
  <si>
    <t>Dividends declared and paid per share (in dollars per share)</t>
  </si>
  <si>
    <t>Dividends declared per share (in dollars per share)</t>
  </si>
  <si>
    <t>Condensed Consolidated Statements of Cash Flows - USD ($) $ in Thousands</t>
  </si>
  <si>
    <t>Cash flows from operating activities:</t>
  </si>
  <si>
    <t>Adjustments to reconcile net income to net cash provided by operating activities:</t>
  </si>
  <si>
    <t>Deferred income taxes</t>
  </si>
  <si>
    <t>Loss on disposition of assets</t>
  </si>
  <si>
    <t>Distributions of income received from investments in unconsolidated affiliates</t>
  </si>
  <si>
    <t>Provision for doubtful accounts</t>
  </si>
  <si>
    <t>Share-based compensation expense</t>
  </si>
  <si>
    <t>Changes in operating working capital:</t>
  </si>
  <si>
    <t>Receivables</t>
  </si>
  <si>
    <t>Inventories</t>
  </si>
  <si>
    <t>Deferred revenue-gift cards</t>
  </si>
  <si>
    <t>Excess tax benefits from share-based compensation</t>
  </si>
  <si>
    <t>Prepaid income taxes and income taxes payable</t>
  </si>
  <si>
    <t>Net cash provided by operating activities</t>
  </si>
  <si>
    <t>Cash flows from investing activities:</t>
  </si>
  <si>
    <t>Capital expenditures-property and equipment</t>
  </si>
  <si>
    <t>Proceeds from sale of property and equipment, including insurance proceeds</t>
  </si>
  <si>
    <t>Net cash used in investing activities</t>
  </si>
  <si>
    <t>Cash flows from financing activities:</t>
  </si>
  <si>
    <t>Proceeds from revolving credit facility, net</t>
  </si>
  <si>
    <t>Repurchase of shares of common stock</t>
  </si>
  <si>
    <t>Distributions to noncontrolling interests</t>
  </si>
  <si>
    <t>Proceeds from stock option and other deposits, net</t>
  </si>
  <si>
    <t>Principal payments on long-term debt</t>
  </si>
  <si>
    <t>Proceeds from exercise of stock options</t>
  </si>
  <si>
    <t>Dividends paid to shareholders</t>
  </si>
  <si>
    <t>Net cash used in financing activities</t>
  </si>
  <si>
    <t>Net increase (decrease) in cash and cash equivalents</t>
  </si>
  <si>
    <t>Cash and cash equivalents—beginning of period</t>
  </si>
  <si>
    <t>Cash and cash equivalents—end of period</t>
  </si>
  <si>
    <t>Supplemental disclosures of cash flow information:</t>
  </si>
  <si>
    <t>Interest paid, net of amounts capitalized</t>
  </si>
  <si>
    <t>Income taxes paid</t>
  </si>
  <si>
    <t>Capital expenditures included in current liabilities</t>
  </si>
  <si>
    <t>Basis of Presentation</t>
  </si>
  <si>
    <t>(1) Basis of Presentation
The accompanying unaudited condensed consolidated financial statements include the accounts of Texas Roadhouse, Inc. ("TRI"), our wholly-owned subsidiaries and subsidiaries in which we have a controlling interest (collectively the "Company," "we," "our" and/or "us") as of June 28, 2016 and December 29, 2015 and for the 13 and 26 weeks ended June 28, 2016 and June 30, 2015.
As of June 28, 2016, we owned and operated 415 restaurants and franchised an additional 84 restaurants in 49 states and five foreign countries. Of the 415 company-owned restaurants that were operating at June 28, 2016, 399 were wholly-owned and 16 were majority-owned.
As of June 30, 2015, we owned and operated 384 restaurants and franchised an additional 80 restaurants in 49 states and four foreign countries. Of the 384 company-owned restaurants that were operating at June 30, 2015, 368 were wholly-owned and 1 6 were majority-owned.
As of June 28, 2016 and June 30, 2015, we owned 5.0% to 10.0% equity interest in 2 4 franchise restaurants. Additionally, as of June 28, 2016 and June 30, 2015, we owned a 40% equity interest in four non-Texas Roadhouse restaurants as part of a joint venture agreement with a casual dining restaurant operator in China. The unconsolidated restaurants are accounted for using the equity method. Our investments in these unconsolidated affiliates are included in Other assets in our unaudited condensed consolidated balance sheets, and we record our percentage share of net income earned by these unconsolidated affiliates in our unaudited condensed consolidated statements of income and comprehensive income under Equity income from investments in unconsolidated affiliates. All significant intercompany balances and transactions for these unconsolidated restaurants as well as the entities whose accounts have been consolidated have been eliminated.
We have made a number of estimates and assumptions relating to the reporting of assets and liabilities, the disclosure of contingent assets and liabilities at the date of the unaudited condensed consolidated financial statements and the reporting of revenue and expenses during the periods to prepare these unaudited condensed consolidated financial statements in conformity with U.S. generally accepted accounting principles ("GAAP"). Significant items subject to such estimates and assumptions include the carrying amount of property and equipment, goodwill, obligations related to insurance reserves, leases and leasehold improvements and income taxes. Actual results could differ from those estimates.
In the opinion of management, the accompanying unaudited condensed consolidated financial statements reflect all adjustments, consisting only of normal recurring adjustments, necessary to present fairly our consolidated financial position, results of operations and cash flows for the periods presented. The unaudited condensed consolidated financial statements have been prepared in accordance with GAAP, except that certain information and footnotes have been condensed or omitted pursuant to rules and regulations of the Securities and Exchange Commission ("SEC"). Operating results for the 13 and 26 weeks ended June 28, 2016 are not necessarily indicative of the results that may be expected for the year ending December 27, 2016. The unaudited condensed consolidated financial statements should be read in conjunction with the consolidated financial statements and notes thereto included in our Annual Report on Form 10-K for the year ended December 29, 2015.
Our significant interim accounting policies include the recognition of income taxes using an estimated annual effective tax rate.</t>
  </si>
  <si>
    <t>Share-based Compensation</t>
  </si>
  <si>
    <t>(2) Share-based Compensation
On May 16, 2013, our stockholders approved the Texas Roadhouse, Inc. 2013 Long-Term Incentive Plan (the "Plan"). The Plan provides for the granting of incentive and non-qualified stock options to purchase shares of common stock, stock appreciation rights, and full value awards, including restricted stock, restricted stock units ("RSUs"), deferred stock units, performance stock and performance stock units ("PSUs"). This plan replaced the Texas Roadhouse, Inc. 2004 Equity Incentive Plan.
The following table summarizes the share-based compensation expense recorded in the accompanying unaudited condensed consolidated statements of income and comprehensive income:
13 Weeks Ended
26 Weeks Ended
June 28, 2016
June 30, 2015
June 28, 2016
June 30, 2015
Labor expense
$
$
$
$
General and administrative expense
Total share-based compensation expense
$
$
$
$
Beginning in 2008, we changed the method by which we provide share-based compensation to our employees by granting RSUs as a form of share-based compensation. Prior to 2008, we issued stock options as share-based compensation to our employees. Beginning in 2015, we granted PSUs to two of our executives. An RSU is the conditional right to receive one share of common stock upon satisfaction of the vesting requirement. A PSU is the conditional right to receive one share of common stock upon meeting a performance obligation along with the satisfaction of the vesting requirement. Share-based compensation activity by type of grant as of June 28, 2016 and changes during the 26 weeks then ended are presented below.
Summary Details for RSUs
Weighted-Average
Weighted-Average
Grant Date Fair
Remaining Contractual
Aggregate
Shares
Value
Term (years)
Intrinsic Value
Outstanding at December 29, 2015
$
Granted
Forfeited
Vested
Outstanding at June 28, 2016
$
1.3
$
As of June 28, 2016, with respect to unvested RSUs, there was $19.4 million of unrecognized compensation cost that is expected to be recognized over a weighted-average period of 1.3 years. The vesting terms of the RSUs range from approximately 1.0 to 5.0 years. The total intrinsic value of RSUs vested during the 26 weeks ended June 28, 2016 and June 30, 2015 was $13.0 million and $17.4 million, respectively. The excess tax benefit realized from tax deductions associated with vested restricted stock units for the 26 weeks ended June 28, 2016 and June 30, 2015 was $0.9 million and $2.0 million, respectively.
Summary Details for PSUs
In 2015, we granted PSUs to two of our executives subject to a one -year vesting and the achievement of certain earnings targets, which determine the number of units to vest at the end of the vesting period. Share-based compensation is recognized for the number of units expected to vest at the end of the period and is expensed beginning on the grant date and through the performance period. For each grant, PSUs vest after meeting the performance and service conditions.
On January 8, 2015, we granted PSUs with a grant date fair value of approximately $4.0 million based on the grant date price per share of $34.77 . On January 8, 2016, 144,000 shares vested related to this PSU grant and were distributed during the 13 weeks ended March 29, 2016. On November 19, 2015, we granted PSUs with a grant date fair value of approximately $3.9 million based on the grant date price per share of $34.11 . As of June 28, 2016, with respect to unvested PSUs, there was $2.1 million of unrecognized compensation cost that is expected to be recognized over a weighted-average period of 0.5 years. The distribution of vested performance stock units as common stock related to the November 19, 2015 grants will occur in the first quarter of 2017.
Summary Details for Stock Options
Weighted-
Weighted-Average
Average Exercise
Remaining Contractual
Aggregate
Shares
Price
Term (years)
Intrinsic Value
Outstanding at December 29, 2015
$
Granted
—
—
Cancelled/Expired
Exercised
Outstanding at June 28, 2016
$
0.9
$
Exercisable at June 28, 2016
$
0.9
$
No stock options vested during 26 weeks ended June 28, 2016 or June 30, 2015. For the 26 weeks ended June 28, 2016 and June 30, 2015, the total intrinsic value of options exercised was $4.6 million and $3.6 million, respectively.
For the 26 weeks ended June 28, 2016 and June 30, 2015, cash received before tax withholdings from options exercised was $1.9 million and $2.7 million, respectively. The excess tax benefit realized from deductions associated with options exercised for the 26 weeks ended June 28, 2016 and June 30, 2015 was $1.3 million and $1.0 million, respectively.</t>
  </si>
  <si>
    <t>Long-term Debt</t>
  </si>
  <si>
    <t>(3) Long-term Debt
Long-term debt consisted of the following:
June 28,
December 29,
2016
2015
Installment loan, due 2020
$
$
Revolver
Less current maturities
$
$
The interest rate for our installment loan outstanding at both June 28, 2016 and December 29, 2015 was 10.46% . The debt is secured by certain land and building assets and is subject to certain prepayment penalties.
On November 1, 2013, we entered into Omnibus Amendment No. 1 and Consent to Credit Agreement and Guaranty with respect to our revolving credit facility dated as of August 12, 2011 with a syndicate of commercial lenders led by JPMorgan Chase Bank, N.A., PNC Bank, N.A., and Wells Fargo, N.A. The amended revolving credit facility, which has a maturity date of November 1, 2018, remains an unsecured, revolving credit agreement under which we may borrow up to $200.0 million. The amendment provides us with the option to increase the revolving credit facility by $200.0 million, up to $400.0 million, subject to certain limitations.
The terms of the amended revolving credit facility require us to pay interest on outstanding borrowings at the London Interbank Offered Rate ("LIBOR ") plus a margin of 0.875% to 1.875% , depending on our leverage ratio, or the Alternate Base Rate, which is the higher of the issuing bank’s prime lending rate , the Federal Funds rate plus 0.50% or the Adjusted Eurodollar Rate for a one month interest period on such day plus 1.0% . We are also required to pay a commitment fee of 0.125% to 0.30% per year on any unused portion of the amended revolving credit facility, depending on our leverage ratio. The weighted-average interest rate for the amended revolving credit facility at June 28, 2016 and December 29, 2015 was 1.32% and 3.22 %, respectively, including the impact of an interest rate swap which expired on January 7, 2016. At June 28, 2016, we had $50.0 million outstanding under th e revolving credit facility and $143.4 million of availability, net of $6.6 million of outstanding letters of credit.
The lenders’ obligation to extend credit under the amended revolving credit facility depends on us maintaining certain financial covenants, including a minimum consolidated fixed charge coverage ratio of 2.00 to 1.00 and a maximum consolidated leverage ratio of 3.00 to 1.00 . The amended revolving credit facility permits us to incur additional secured or unsecured indebtedness outside the facility, except for the incurrence of secured indebtedness that in the aggregate exceeds 15% of our consolidated tangible net worth or circumstances where the incurrence of secured or unsecured indebtedness would prevent us from complying with our financial covenants. We were in compliance with all financial covenants as of June 28, 2016.</t>
  </si>
  <si>
    <t>Income Taxes</t>
  </si>
  <si>
    <t>(4) Income Taxes
A reconciliation of the statutory federal income tax rate to our effective tax rate for the 13 and 26 weeks ended June 28, 2016 and June 30, 2015 is as follows:
13 Weeks Ended
26 Weeks Ended
June 28, 2016
June 30, 2015
June 28, 2016
June 30, 2015
Tax at statutory federal rate
%
%
%
%
State and local tax, net of federal benefit
FICA tip tax credit
Work opportunity tax credit
Net income attributable to noncontrolling interests
Other
Total
%
%
%
%</t>
  </si>
  <si>
    <t>Derivative and Hedging Activities</t>
  </si>
  <si>
    <t>(5) Derivative and Hedging Activities
We enter into derivative instruments for risk management purposes only, including derivatives designated as hedging instruments under Financial Accounting Standards Board ("FASB") Accounting Standards Codification ("ASC") 815, Derivatives and Hedging ("ASC 815") . We use interest rate-related derivative instruments to manage our exposure to fluctuations of interest rates. By using these instruments, we expose ourselves, from time to time, to credit risk and market risk. Credit risk is the failure of the counterparty to perform under the terms of the derivative contract. When the fair value of a derivative contract is positive, the counterparty owes us, which creates credit risk for us. We attempt to minimize the credit risk by entering into transactions with high-quality counterparties whose credit rating is evaluated on a quarterly basis. Market risk is the adverse effect on the value of a financial instrument that results from a change in interest rates. We attempt to minimize market risk by establishing and monitoring parameters that limit the types and degree of market risk that may be taken.
Interest Rate Swaps
On January 7, 2009, we entered into an interest rate swap, starting on February 7, 2009, with a notional amount of $25.0 million to hedge a portion of the cash flows of our variable rate borrowings. We designated the interest rate swap as a cash flow hedge of our exposure to variability in future cash flows attributable to interest payments on a $25.0 million tranche of floating rate debt borrowed under our amended revolving credit facility. Under the terms of the swap, we paid a fixed rate of 2.34% on the $25.0 million notional amount and received payments from the counterparty based on the one month LIBOR for a term that ended on January 7, 2016, effectively resulting in a fixed rate on the LIBOR component of the $25.0 million notional amount.
We entered into the above interest rate swap with the objective of eliminating the variability of our interest cost that arises because of changes in the variable interest rate for the designated interest payments. Changes in the fair value of the interest rate swap were reported as a component of accumulated other comprehensive income or loss ("AOCI"). Additionally, amounts related to the yield adjustment of the hedged interest payments were subsequently reclassified into interest expense in the same period during which the related interest affected earnings. We reclassified a loss from AOCI, net of tax, in our unaudited condensed consolidated balance sheet to interest expense in our unaudited condensed consolidated statement of income and comprehensive income when the interest rate swap expired on January 7, 2016. See note 10 for fair value discussion of this interest rate swap.
As of December 29, 2015, we had an interest rate swap designated as a hedging instrument under ASC 815 which was recorded as a derivative liability of $45,000 in other accrued liabilities on the unaudited condensed consolidated balance sheet.
The following table summarizes the effect of our interest rate swaps in the unaudited condensed consolidated statements of income and comprehensive income for the 13 and 26 weeks ended June 28, 2016 and June 30, 2015:
13 Weeks Ended
26 Weeks Ended
June 28, 2016
June 30, 2015
June 28, 2016
June 30, 2015
Gain recognized in AOCI, net of tax (effective portion) (1)
$
—
$
$
$
Loss reclassified from AOCI to income (effective portion) (1)
$
—
$
$
$
(1)
The 26 weeks ended June 28, 2016 included the effect of one interest rate swap which expired on January 7, 2016, while the 13 and 26 weeks ended June 30, 2015 included the effect of two interest rate swaps, one of which expired on November 7, 2015.
The loss reclassified from AOCI to income was recognized in interest expense on our unaudited condensed consolidated statements of income and comprehensive income. For each of the 13 and 26 weeks ended June 28, 2016 and June 30, 2015, we did not recognize any gain or loss due to hedge ineffectiveness related to the derivative instruments in the unaudited condensed consolidated statements of income and comprehensive income.</t>
  </si>
  <si>
    <t>Recent Accounting Pronouncements</t>
  </si>
  <si>
    <t>(6) Recent Accounting Pronouncements
Revenue Recognition
(Accounting Standards Update 2014-09, "ASU 2014-09")
In May 2014, the FASB issued ASU 2014-09, Revenue from Contracts with Customers , which requires an entity to recognize the amount of revenue to which it expects to be entitled for the transfer of promised goods or services to customers. The ASU will replace most existing revenue recognition guidance in GAAP when it becomes effective. In July 2015, the FASB approved a one-year deferral of the effective date of the new revenue standard. ASU 2014-09 is now effective for fiscal years beginning on or after December 15, 2017 (our 2018 fiscal year) with early adoption permitted in the first quarter of 2017. The standard permits the use of either the retrospective or cumulative effect transition method. In March and April 2016, the FASB issued the following amendments to clarify the implementation guidance: ASU No. 2016-08, Revenue from Contracts with Customers (Topic 606): Principal versus Agent Considerations (Reporting Revenue Gross versus Net) and ASU No. 2016-10, Revenue from Contracts with Customers (Topic 606): Identifying Performance Obligations and Licensing. The standard will not impact our recognition of revenue from company-owned restaurants or our recognition of continuing fees from franchisees, which are based on a percentage of franchise sales. We are continuing to evaluate the impact the adoption of this standard will have on the recognition of other less significant revenue transactions such as initial fees from franchisees as well as the method of adoption.
Inventory
(Accounting Standards Update 2015-11, "ASU 2015-11")
In July 2015, the FASB issued ASU 2015-11, Inventory , which simplifies the measurement principle of inventories valued under the First-In, First-Out ("FIFO") or weighted average methods from the lower of cost or market to the lower of cost and net realizable value. ASU 2015-11 is effective for reporting periods beginning after December 15, 2016 (our 2017 fiscal year). We do not expect the standard to have a material impact on our consolidated financial position, results of operations or cash flows upon adoption.
Deferred Taxes
(Accounting Standards Update 2015-17, "ASU 2015-17")
In November 2015, the FASB issued ASU 2015-17, Balance Sheet Classification of Deferred Taxes , which requires that deferred tax assets and liabilities be classified as noncurrent on the consolidated balance sheet. ASU 2015-17 is effective for annual periods beginning after December 15, 2016 (our 2017 fiscal year), including interim periods within those annual periods. Early adoption is permitted as of the beginning of an interim or annual reporting period. Upon adoption, ASU 2015-17 may be applied either prospectively or retrospectively. We do not expect the adoption of this guidance to have a material impact on our consolidated financial position, results of operations or cash flows.
Leases
(Accounting Standards Update 2016-02, "ASU 2016-02")
In February 2016, the FASB issued ASU 2016-02, Leases , which requires an entity to recognize a right-of-use asset and a lease liability for virtually all leases. This update also requires additional disclosures about the amount, timing, and uncertainty of cash flows arising from leases. ASU 2016-02 is effective for fiscal years, and interim periods within those fiscal years, beginning after December 15, 2018 (our 2019 fiscal year). Early adoption is permitted. A modified retrospective approach is required for all leases existing or entered into after the beginning of the earliest comparative period in the consolidated financial statements. We are currently assessing the impact of this new standard on our consolidated financial position, results of operations and cash flows and we have not determined the effect of the amended guidance on our ongoing financial reporting.
Share-Based Compensation
(Accounting Standards Update 2016-09, "ASU 2016-09")
In March 2016, the FASB issued ASU 2016-09, Compensation – Stock Compensation (Topic 718): Improvements to Employee Share-Based Payment Accounting , which is intended to simplify several aspects of the accounting for share-based payment transaction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ASU 2016-09 is effective for annual periods beginning after December 15, 2016 (our 2017 fiscal year) and interim periods within those annual periods. Early adoption is permitted. We are currently assessing the impact of this new standard on our consolidated financial position, results of operations and cash flows as well as the method of adoption.
Financial Instruments
(Accounting Standards Update 2016-13, "ASU 2016-13")
In June 2016, the FASB issued ASU 2016-13, Financial Instruments – Credit Losses (Topic 326): Measurement of Credit Losses on Financial Instruments , which requires measurement and recognition of expected versus incurred losses for financial assets held. ASU 2016-13 is effective for annual periods beginning after December 15, 2019 (our 2020 fiscal year), with early adoption permitted for annual periods beginning after December 15, 2018. We are currently assessing the impact of this new standard on our consolidated financial position, results of operations and cash flows.</t>
  </si>
  <si>
    <t>Commitments and Contingencies</t>
  </si>
  <si>
    <t>(7) Commitments and Contingencies
The estimated cost of completing capital project commitments at June 28, 2016 and December 29, 2015 was approximately $171.8 million and $129.4 million, respectively.
Effective December 31, 2013, we sold two restaurants, which operated under the name Aspen Creek, located in Irving, Texas and Louisville, Kentucky. We assigned the leases associated with these restaurants to the acquirer, but remain contingently liable under the terms of the leases if the acquirer defaults. We are contingently liable for the initial terms of the leases and any optional renewal periods. The Irving lease has an initial term that expires December 2019, along with three five -year renewals. The Louisville lease has an initial term that expires November 2023, along with three five -year renewals. The assignment of the Louisville lease releases us from liability after the initial lease term expiration contingent upon certain conditions being met by the acquirer.
We entered into real estate lease agreements for five restaurant locations, listed in the table below, before granting franchise rights for those restaurants. We have subsequently assigned the leases to the franchisees, but remain contingently liable if a franchisee defaults, under the terms of the lease.
Lease Assignment Date
Current Lease
Term Expiration
Everett, Massachusetts(1)
September 2002
February 2018
Longmont, Colorado
October 2003
May 2019
Montgomeryville, Pennsylvania
October 2004
June 2021
Fargo, North Dakota(1)
February 2006
July 2021
Logan, Utah
January 2009
August 2019
(1)
As discussed in note 8, these restaurants are owned, in whole or part, by certain officers, directors and 5% shareholders of the Company.
We are contingently liable for the initial terms of the leases and any optional renewal periods. All of the leases have three optional five -year renewals.
As of June 28, 2016 and December 29, 2015, we are contingently liable for $16.8 million and $17.2 million, respectively, for the seven leases discussed above. These amounts represent the maximum potential liability of future payments under the guarantees. In the event of default, the indemnity and default clauses in our assignment agreements govern our ability to pursue and recover damages incurred. No material liabilities have been recorded as of June 28, 2016 and December 29, 2015 as the likelihood of default was deemed to be less than probable and the fair value of the guarantees is not considered significant.
During the 13 and 26 weeks ended June 28, 2016, we bought most of our beef from three suppliers. Although there are a limited number of beef suppliers, we believe that other suppliers could provide a similar product on comparable terms. A change in suppliers, however, could cause supply shortages, higher costs to secure adequate supplies and a possible loss of sales, which would affect operating results adversely. We have no material minimum purchase commitments with our vendors that extend beyond a year.
On September 30, 2011, the U.S. Equal Employment Opportunity Commission ( " EEOC " ) filed a lawsuit styled Equal Employment Opportunity Commission v. Texas Roadhouse, Inc., Texas Roadhouse Holdings LLC and Texas Roadhouse Management Corp. in the United States District Court, District of Massachusetts, Civil Action Number 1:11-cv-11732. The complaint alleges that applicants over the age of 40 were denied employment in our restaurants in bartender, host, server and server assistant positions due to their age. The EEOC is seeking injunctive relief, remedial actions, payment of damages to the applicants , and costs. We have filed an answer to the complaint and trial is scheduled for January 2017. We deny liability and are vigorously defending this case; however, in view of the inherent uncertainties of litigation, the outcome of this case cannot be predicted at this time. We cannot estimate the amount or range of loss, if any, associated with this matter.
On July 15, 2016, the Florida Circuit Court in Palm Beach County approved a settlement agreement styled Andrew Lovett and Semaj Miller, individually and on behalf of others, v. Texas Roadhouse Management Corp. (Case no. 50-2016-CA-007714-MB-AO) resolving alleged violations of the federal Fair Labor Standards Act asserted on behalf of a purported nationwide class of current and former employees in exchange for a settlement payment not to exceed $9.5 million. To cover the estimated costs of the settlement, including estimated payments to any opt-in members and class attorneys, as well as related settlement administration costs, we recorded a charge of $5.5 million ($3.4 million after-tax) in the first quarter of 2016. The pre-tax charge was recorded in general and administrative expenses in our unaudited condensed consolidated statements of income and comprehensive income and in other accrued liabilities in our unaudited condensed consolidated balance sheets. Because the settlement is structured on an opt-in basis, the actual amount of the total settlement payment could vary from our estimate.
Occasionally, we are a defendant in litigation arising in the ordinary course of our business, including "slip and fall" accidents, employment related claims and claims from guests or employees alleging illness, injury or food quality, health or operational concerns. In the opinion of management, the ultimate disposition of these matters, most of which are covered by insurance, will not have a material adverse effect on our consolidated financial position, results of operations or cash flows.</t>
  </si>
  <si>
    <t>Related Party Transactions</t>
  </si>
  <si>
    <t>(8) Related Party Transactions
As of June 28, 2016 and June 30, 2015, we had 10 franchise restaurants owned in whole or part, by certain of our officers, directors and 5% stockholders of the company. For both of the 13 week periods ended June 28, 2016 and June 30, 2015, these entities paid us fees of approximately $0.5 million. For the 26 week periods ended June 28, 2016 and June 30, 2015, these entities paid us fees of approximately $1.0 million and $0.9 million, respectively. As disclosed in note 7, we are contingently liable on leases which are related to two of these restaurants.</t>
  </si>
  <si>
    <t>Earnings Per Share</t>
  </si>
  <si>
    <t>(9) Earnings Per Share
The share and net income per share data for all periods presented are based on the historical weighted-average shares outstanding. The diluted earnings per share calculations show the effect of the weighted-average stock options and RSUs outstanding from our equity incentive plans as discussed in note 2.
The following table summarizes the nonvested stock and options that were outstanding but not included in the computation of diluted earnings per share because their inclusion would have had an anti-dilutive effect:
13 Weeks Ended
26 Weeks Ended
June 28, 2016
June 30, 2015
June 28, 2016
June 30, 2015
Nonvested stock
—
Options
—
—
—
—
Total
—
PSUs are not included in the diluted earnings per share calculation until the performance-based criteria have been met. See note 2 for further discussion of PSUs.
The following table sets forth the calculation of earnings per share and weighted-average shares outstanding (in thousands) as presented in the accompanying unaudited condensed consolidated statements of income and comprehensive income:
13 Weeks Ended
26 Weeks Ended
June 28, 2016
June 30, 2015
June 28, 2016
June 30, 2015
Net income attributable to Texas Roadhouse, Inc. and subsidiaries
$
$
$
$
Basic EPS:
Weighted-average common shares outstanding
Basic EPS
$
$
$
$
Diluted EPS:
Weighted-average common shares outstanding
Dilutive effect of stock options and nonvested stock
Shares-diluted
Diluted EPS
$
$
$
$</t>
  </si>
  <si>
    <t>Fair Value Measurements</t>
  </si>
  <si>
    <t>(10) Fair Value Measurements
ASC 820, Fair Value Measurements and Disclosures ("ASC 820"), establishes a framework for measuring fair value and expands disclosures about fair value measurements. ASC 820 establishes a three-level hierarchy, which requires an entity to maximize the use of observable inputs and minimize the use of unobservable inputs in measuring fair value. The valuation hierarchy is based upon the transparency of inputs to the valuation of an asset or liability on the measurement date.
Level 1 Inputs based on quoted prices in active markets for identical assets.
Level 2 Inputs other than quoted prices included within Level 1 that are observable for the assets, either directly or indirectly.
Level 3 Inputs that are unobservable for the asset.
There were no transfers among levels within the fair value hierarchy during the 13 and 26 weeks ended June 28, 2016.
The following table presents the fair values for our financial assets and liabilities measured on a recurring basis:
Fair Value Measurements
Level
June 28, 2016
December 29, 2015
Interest rate swap
2
$
—
$
Deferred compensation plan—assets
1
Deferred compensation plan—liabilities
1
As of December 29, 2015, the fair value of our interest rate swap was determined based on industry-standard valuation models. Such models project future cash flows and discount the future amounts to present value using market-based observable inputs, including interest rate curves. See note 5 for discussion of our interest rate swap, which expired on January 7, 2016.
The Second Amended and Restated Deferred Compensation Plan of Texas Roadhouse Management Corp., as amended, (the "Deferred Compensation Plan") is a nonqualified deferred compensation plan which allows highly compensated employees to defer receipt of a portion of their compensation and contribute such amounts to one or more investment funds held in a rabbi trust. We report the accounts of the rabbi trust in other assets and the corresponding liability in other liabilities in our unaudited condensed consolidated financial statements. These investments are considered trading securities and are reported at fair value based on quoted market prices. The realized and unrealized holding gains and losses related to these investments, as well as the offsetting compensation expense, are recorded in general and administrative expense in the unaudited condensed consolidated statements of income and comprehensive income.
At June 28, 2016 and December 29, 2015, the fair values of cash and cash equivalents, accounts receivable and accounts payable approximated their carrying values based on the short-term nature of these instruments. The fair value of our amended revolving credit facility at June 28, 2016 and December 29, 2015 approximated its carrying value since it is a variable rate credit facility (Level 2). The fair value of our installment loan is estimated based on the current rates offered to us for instruments of similar terms and maturities. The carrying amounts and related estimated fair values for our installment loan are as follows:
June 28, 2016
December 29, 2015
Carrying
Fair
Carrying
Fair
Amount
Value
Amount
Value
Installment loan—Level 2
$
$
$
$</t>
  </si>
  <si>
    <t>AOCI Attributable to Parent [Abstract]</t>
  </si>
  <si>
    <t>(11) Accumulated Other Comprehensive Loss
The components of the changes in accumulated other comprehensive loss for the 26 weeks ended June 28, 2016 were as follows:
Cash Flow Hedges
Foreign Currency Translation
Accumulated Other Comprehensive Loss
Balance as of December 29, 2015
$
$
$
Other comprehensive loss before reclassifications
—
Reclassification adjustments to income (1)
—
Income taxes
Balance as of June 28, 2016
$
—
$
$
(1)
For further discussion of amounts rec lassified to income, see note 5.</t>
  </si>
  <si>
    <t>Stock Repurchase Program</t>
  </si>
  <si>
    <t>(12) Stock Repurchase Program
On May 22, 2014, our Board of Directors approved a stock repurchase program under which we may repurchase up to $100.0 million of our common stock. This stock repurchase program has no expiration date and replaced a previous stock repurchase program which was approved on February 16, 2012. All repurchases to date under our stock repurchase program have been made through open market transactions. The timing and the amount of any repurchases will be determined by management under parameters established by our Board of Directors, based on an evaluation of our stock price, market conditions and other corporate considerations.
We did not repurchase any shares of common stock during the 13 week period ended June 28, 2016. For the 26 week period ended June 28, 2016, we paid approximately $ 4.1 million to repurchase 114,700 shares of our common stock. As of June 28, 2016, we had approximately $69.9 million remaining under our authorized stock repurchase program . For the 13 and 26 week periods ended June 30, 2015, we paid approximately $3.1 million to repurchase 88,089 shares of our common stock.</t>
  </si>
  <si>
    <t>Share-based Compensation (Tables)</t>
  </si>
  <si>
    <t>Summary of allocation of share-based compensation expense</t>
  </si>
  <si>
    <t>13 Weeks Ended
26 Weeks Ended
June 28, 2016
June 30, 2015
June 28, 2016
June 30, 2015
Labor expense
$
$
$
$
General and administrative expense
Total share-based compensation expense
$
$
$
$</t>
  </si>
  <si>
    <t>Summary of restricted stock unit activity</t>
  </si>
  <si>
    <t>Weighted-Average
Weighted-Average
Grant Date Fair
Remaining Contractual
Aggregate
Shares
Value
Term (years)
Intrinsic Value
Outstanding at December 29, 2015
$
Granted
Forfeited
Vested
Outstanding at June 28, 2016
$
1.3
$</t>
  </si>
  <si>
    <t>Summary of stock option activity</t>
  </si>
  <si>
    <t>Weighted-
Weighted-Average
Average Exercise
Remaining Contractual
Aggregate
Shares
Price
Term (years)
Intrinsic Value
Outstanding at December 29, 2015
$
Granted
—
—
Cancelled/Expired
Exercised
Outstanding at June 28, 2016
$
0.9
$
Exercisable at June 28, 2016
$
0.9
$</t>
  </si>
  <si>
    <t>Long-term Debt (Tables)</t>
  </si>
  <si>
    <t>Schedule of long-term debt</t>
  </si>
  <si>
    <t>June 28,
December 29,
2016
2015
Installment loan, due 2020
$
$
Revolver
Less current maturities
$
$</t>
  </si>
  <si>
    <t>Income Taxes (Tables)</t>
  </si>
  <si>
    <t>Schedule of reconciliation of the statutory federal income tax rate to the entity's effective tax rate</t>
  </si>
  <si>
    <t>13 Weeks Ended
26 Weeks Ended
June 28, 2016
June 30, 2015
June 28, 2016
June 30, 2015
Tax at statutory federal rate
%
%
%
%
State and local tax, net of federal benefit
FICA tip tax credit
Work opportunity tax credit
Net income attributable to noncontrolling interests
Other
Total
%
%
%
%</t>
  </si>
  <si>
    <t>Derivative and Hedging Activities (Tables)</t>
  </si>
  <si>
    <t>Summary of effect of interest rate swaps in the consolidated statements of income and comprehensive income</t>
  </si>
  <si>
    <t>13 Weeks Ended
26 Weeks Ended
June 28, 2016
June 30, 2015
June 28, 2016
June 30, 2015
Gain recognized in AOCI, net of tax (effective portion) (1)
$
—
$
$
$
Loss reclassified from AOCI to income (effective portion) (1)
$
—
$
$
$
(1)
The 26 weeks ended June 28, 2016 included the effect of one interest rate swap which expired on January 7, 2016, while the 13 and 26 weeks ended June 30, 2015 included the effect of two interest rate swaps, one of which expired on November 7, 2015.</t>
  </si>
  <si>
    <t>Commitments and Contingencies (Tables)</t>
  </si>
  <si>
    <t>Schedule of real estate lease agreements for franchises</t>
  </si>
  <si>
    <t>Lease Assignment Date
Current Lease
Term Expiration
Everett, Massachusetts(1)
September 2002
February 2018
Longmont, Colorado
October 2003
May 2019
Montgomeryville, Pennsylvania
October 2004
June 2021
Fargo, North Dakota(1)
February 2006
July 2021
Logan, Utah
January 2009
August 2019
(1)
As discussed in note 8, these restaurants are owned, in whole or part, by certain officers, directors and 5% shareholders of the Company.</t>
  </si>
  <si>
    <t>Earnings Per Share (Tables)</t>
  </si>
  <si>
    <t>Summary of options and nonvested stock that were outstanding but not included in the computation of diluted earnings per share</t>
  </si>
  <si>
    <t>13 Weeks Ended
26 Weeks Ended
June 28, 2016
June 30, 2015
June 28, 2016
June 30, 2015
Nonvested stock
—
Options
—
—
—
—
Total
—</t>
  </si>
  <si>
    <t>Schedule of calculation of earnings per share and weighted-average shares outstanding</t>
  </si>
  <si>
    <t>The following table sets forth the calculation of earnings per share and weighted-average shares outstanding (in thousands) as presented in the accompanying unaudited condensed consolidated statements of income and comprehensive income:
13 Weeks Ended
26 Weeks Ended
June 28, 2016
June 30, 2015
June 28, 2016
June 30, 2015
Net income attributable to Texas Roadhouse, Inc. and subsidiaries
$
$
$
$
Basic EPS:
Weighted-average common shares outstanding
Basic EPS
$
$
$
$
Diluted EPS:
Weighted-average common shares outstanding
Dilutive effect of stock options and nonvested stock
Shares-diluted
Diluted EPS
$
$
$
$</t>
  </si>
  <si>
    <t>Fair Value Measurements (Tables)</t>
  </si>
  <si>
    <t>Schedule of fair value of assets and liabilities measured on a recurring basis</t>
  </si>
  <si>
    <t>Fair Value Measurements
Level
June 28, 2016
December 29, 2015
Interest rate swap
2
$
—
$
Deferred compensation plan—assets
1
Deferred compensation plan—liabilities
1</t>
  </si>
  <si>
    <t>Schedule of carrying amounts and related estimated fair values for installment loan</t>
  </si>
  <si>
    <t>June 28, 2016
December 29, 2015
Carrying
Fair
Carrying
Fair
Amount
Value
Amount
Value
Installment loan—Level 2
$
$
$
$</t>
  </si>
  <si>
    <t>Accumulated Other Comprehensive Loss (Tables)</t>
  </si>
  <si>
    <t>Schedule of Accumulated Other Comprehensive Loss</t>
  </si>
  <si>
    <t>Cash Flow Hedges
Foreign Currency Translation
Accumulated Other Comprehensive Loss
Balance as of December 29, 2015
$
$
$
Other comprehensive loss before reclassifications
—
Reclassification adjustments to income (1)
—
Income taxes
Balance as of June 28, 2016
$
—
$
$
(1)
For further discussion of amounts rec lassified to income, see note 5.</t>
  </si>
  <si>
    <t>Basis of Presentation (Details)</t>
  </si>
  <si>
    <t>Jun. 28, 2016restaurantitem</t>
  </si>
  <si>
    <t>Jun. 30, 2015restaurantitem</t>
  </si>
  <si>
    <t>Description of Business</t>
  </si>
  <si>
    <t>Number of states in which restaurants operate | item</t>
  </si>
  <si>
    <t>Number of countries in which restaurants operate | item</t>
  </si>
  <si>
    <t>Company-owned</t>
  </si>
  <si>
    <t>Number of restaurants</t>
  </si>
  <si>
    <t>Company-owned | Wholly-owned</t>
  </si>
  <si>
    <t>Company-owned | Majority-owned</t>
  </si>
  <si>
    <t>Franchise</t>
  </si>
  <si>
    <t>Franchise | Minority-owned</t>
  </si>
  <si>
    <t>Franchise | Minority-owned | Minimum</t>
  </si>
  <si>
    <t>Ownership percentage by entity</t>
  </si>
  <si>
    <t>5.00%</t>
  </si>
  <si>
    <t>Franchise | Minority-owned | Maximum</t>
  </si>
  <si>
    <t>10.00%</t>
  </si>
  <si>
    <t>Non-Texas Roadhouse restaurants | Minority-owned</t>
  </si>
  <si>
    <t>40.00%</t>
  </si>
  <si>
    <t>Share-based Compensation (Details) $ in Thousands</t>
  </si>
  <si>
    <t>18 Months Ended</t>
  </si>
  <si>
    <t>Jun. 28, 2016USD ($)shares</t>
  </si>
  <si>
    <t>Jun. 30, 2015USD ($)</t>
  </si>
  <si>
    <t>Jun. 28, 2016itemshares</t>
  </si>
  <si>
    <t>Share-based compensation expenses</t>
  </si>
  <si>
    <t>Number of executives granted performance stock units | item</t>
  </si>
  <si>
    <t>Number of common shares that a holder would receive upon satisfaction of the vesting requirement (in shares) | shares</t>
  </si>
  <si>
    <t>Number of common shares that a holder would receive upon meeting a performance obligation and vesting requirement (in shares) | shares</t>
  </si>
  <si>
    <t>Labor expense</t>
  </si>
  <si>
    <t>General and administrative expense</t>
  </si>
  <si>
    <t>Share-based Compensation (Restricted Stock and PSU (Details) $ / shares in Units, $ in Thousands</t>
  </si>
  <si>
    <t>Jan. 08, 2016shares</t>
  </si>
  <si>
    <t>Nov. 19, 2015USD ($)$ / shares</t>
  </si>
  <si>
    <t>Jan. 08, 2015USD ($)$ / shares</t>
  </si>
  <si>
    <t>Jun. 28, 2016USD ($)$ / sharesshares</t>
  </si>
  <si>
    <t>Dec. 29, 2015item$ / sharesshares</t>
  </si>
  <si>
    <t>Jun. 28, 2016USD ($)item$ / sharesshares</t>
  </si>
  <si>
    <t>Restricted Stock Units</t>
  </si>
  <si>
    <t>Restricted Stock Units, Shares</t>
  </si>
  <si>
    <t>Outstanding at the beginning of the period (in shares) | shares</t>
  </si>
  <si>
    <t>Granted (in shares) | shares</t>
  </si>
  <si>
    <t>Forfeited (in shares) | shares</t>
  </si>
  <si>
    <t>Vested (in shares) | shares</t>
  </si>
  <si>
    <t>Outstanding at the end of period (in shares) | shares</t>
  </si>
  <si>
    <t>Restricted Stock Units, Weighted-Average Grant Date Fair Value</t>
  </si>
  <si>
    <t>Outstanding at the beginning of the period (in dollars per share) | $ / shares</t>
  </si>
  <si>
    <t>Granted (in dollars per share) | $ / shares</t>
  </si>
  <si>
    <t>Forfeited (in dollars per share) | $ / shares</t>
  </si>
  <si>
    <t>Vested (in dollars per share) | $ / shares</t>
  </si>
  <si>
    <t>Outstanding at the end of the period (in dollars per share) | $ / shares</t>
  </si>
  <si>
    <t>Weighted-Average Remaining Contractual Term (years)</t>
  </si>
  <si>
    <t>Weighted-Average Remaining Contractual Term</t>
  </si>
  <si>
    <t>1 year 3 months 18 days</t>
  </si>
  <si>
    <t>Aggregate Intrinsic Value</t>
  </si>
  <si>
    <t>Outstanding at the end of the period (in dollars) | $</t>
  </si>
  <si>
    <t>Intrinsic value of awards vested (in dollars) | $</t>
  </si>
  <si>
    <t>Unrecognized compensation cost</t>
  </si>
  <si>
    <t>Unrecognized compensation cost of unvested stock awards (in dollars) | $</t>
  </si>
  <si>
    <t>Expected weighted-average period of recognition of unrecognized compensation cost of unvested awards</t>
  </si>
  <si>
    <t>Share-based Compensation, other disclosures</t>
  </si>
  <si>
    <t>Excess tax benefit realized from tax deductions that vested | $</t>
  </si>
  <si>
    <t>Restricted Stock Units | Minimum</t>
  </si>
  <si>
    <t>Vesting period</t>
  </si>
  <si>
    <t>1 year</t>
  </si>
  <si>
    <t>Restricted Stock Units | Maximum</t>
  </si>
  <si>
    <t>5 years</t>
  </si>
  <si>
    <t>PSUs</t>
  </si>
  <si>
    <t>6 months</t>
  </si>
  <si>
    <t>Grant date fair value | $</t>
  </si>
  <si>
    <t>Share-based Compensation (Options) (Details) - Options - USD ($) $ / shares in Units, $ in Thousands</t>
  </si>
  <si>
    <t>Shares</t>
  </si>
  <si>
    <t>Outstanding at the beginning of the period (in shares)</t>
  </si>
  <si>
    <t>Cancelled/Expired (in shares)</t>
  </si>
  <si>
    <t>Exercised (in shares)</t>
  </si>
  <si>
    <t>Outstanding at the end of the period (in shares)</t>
  </si>
  <si>
    <t>Exercisable at the end of period (in shares)</t>
  </si>
  <si>
    <t>Stock options vested (in shares)</t>
  </si>
  <si>
    <t>Weighted-Average Exercise Price</t>
  </si>
  <si>
    <t>Outstanding at the beginning of the period (in dollars per share)</t>
  </si>
  <si>
    <t>Cancelled/Expired (in dollars per share)</t>
  </si>
  <si>
    <t>Exercised (in dollars per share)</t>
  </si>
  <si>
    <t>Outstanding at the end of the period (in dollars per share)</t>
  </si>
  <si>
    <t>Exercisable at the end of the period (in dollars per share)</t>
  </si>
  <si>
    <t>Outstanding at the end of the period</t>
  </si>
  <si>
    <t>10 months 24 days</t>
  </si>
  <si>
    <t>Exercisable at the end of the period</t>
  </si>
  <si>
    <t>Outstanding at the end of the period (in dollars)</t>
  </si>
  <si>
    <t>Exercisable at the end of the period (in dollars)</t>
  </si>
  <si>
    <t>Intrinsic value of options exercised (in dollars)</t>
  </si>
  <si>
    <t>Cash received before tax withholdings from options exercised</t>
  </si>
  <si>
    <t>Excess tax benefit realized from tax deductions associated with options exercised</t>
  </si>
  <si>
    <t>Long-term Debt (Details) - USD ($) $ in Thousands</t>
  </si>
  <si>
    <t>Long-term debt</t>
  </si>
  <si>
    <t>Installment loan, due 2020</t>
  </si>
  <si>
    <t>Interest rate (as a percent)</t>
  </si>
  <si>
    <t>10.46%</t>
  </si>
  <si>
    <t>Revolver</t>
  </si>
  <si>
    <t>Revolving credit facility, maximum borrowing capacity</t>
  </si>
  <si>
    <t>Revolving credit facility contingent increase in maximum borrowing capacity</t>
  </si>
  <si>
    <t>Revolving credit facility maximum borrowing capacity after contingent increase</t>
  </si>
  <si>
    <t>Weighted-average interest rate (as a percent)</t>
  </si>
  <si>
    <t>1.32%</t>
  </si>
  <si>
    <t>3.22%</t>
  </si>
  <si>
    <t>Revolving credit facility, amount outstanding</t>
  </si>
  <si>
    <t>Revolving credit facility, remaining borrowing capacity</t>
  </si>
  <si>
    <t>Letters of credit outstanding</t>
  </si>
  <si>
    <t>Debt instrument condition for additional borrowing of secured debt, based on percentage of consolidated tangible net worth</t>
  </si>
  <si>
    <t>15.00%</t>
  </si>
  <si>
    <t>Revolver | Minimum</t>
  </si>
  <si>
    <t>Percentage of commitment fee on unused credit facility</t>
  </si>
  <si>
    <t>0.125%</t>
  </si>
  <si>
    <t>Revolving credit facility, fixed charge coverage ratio</t>
  </si>
  <si>
    <t>Revolver | Maximum</t>
  </si>
  <si>
    <t>0.30%</t>
  </si>
  <si>
    <t>Revolving credit facility, leverage ratio</t>
  </si>
  <si>
    <t>Revolver | LIBOR | Minimum</t>
  </si>
  <si>
    <t>Interest rate added to base rate (as a percent)</t>
  </si>
  <si>
    <t>0.875%</t>
  </si>
  <si>
    <t>Revolver | LIBOR | Maximum</t>
  </si>
  <si>
    <t>1.875%</t>
  </si>
  <si>
    <t>Revolver | Federal Funds</t>
  </si>
  <si>
    <t>0.50%</t>
  </si>
  <si>
    <t>Revolver | Adjusted one-month Eurodollar Rate</t>
  </si>
  <si>
    <t>1.00%</t>
  </si>
  <si>
    <t>Income Taxes (Details)</t>
  </si>
  <si>
    <t>Reconciliation of the statutory federal income tax rate to the entity's effective tax rate</t>
  </si>
  <si>
    <t>Tax at statutory federal rate (as a percent)</t>
  </si>
  <si>
    <t>35.00%</t>
  </si>
  <si>
    <t>State and local tax, net of federal benefit (as a percent)</t>
  </si>
  <si>
    <t>3.50%</t>
  </si>
  <si>
    <t>FICA tip tax credit (as a percent)</t>
  </si>
  <si>
    <t>(6.50%)</t>
  </si>
  <si>
    <t>(7.30%)</t>
  </si>
  <si>
    <t>(6.80%)</t>
  </si>
  <si>
    <t>(7.10%)</t>
  </si>
  <si>
    <t>Work opportunity tax credit (as a percent)</t>
  </si>
  <si>
    <t>(0.90%)</t>
  </si>
  <si>
    <t>(0.70%)</t>
  </si>
  <si>
    <t>(0.80%)</t>
  </si>
  <si>
    <t>Net income attributable to noncontrolling interests (as a percent)</t>
  </si>
  <si>
    <t>(1.20%)</t>
  </si>
  <si>
    <t>(1.00%)</t>
  </si>
  <si>
    <t>Other (as a percent)</t>
  </si>
  <si>
    <t>0.00%</t>
  </si>
  <si>
    <t>0.40%</t>
  </si>
  <si>
    <t>0.10%</t>
  </si>
  <si>
    <t>0.60%</t>
  </si>
  <si>
    <t>Total (as a percent)</t>
  </si>
  <si>
    <t>30.20%</t>
  </si>
  <si>
    <t>29.70%</t>
  </si>
  <si>
    <t>30.10%</t>
  </si>
  <si>
    <t>30.30%</t>
  </si>
  <si>
    <t>Derivative and Hedging Activities (Details)</t>
  </si>
  <si>
    <t>Jun. 30, 2015USD ($)derivative</t>
  </si>
  <si>
    <t>Jun. 28, 2016USD ($)derivative</t>
  </si>
  <si>
    <t>Dec. 29, 2015USD ($)</t>
  </si>
  <si>
    <t>Jan. 07, 2009USD ($)</t>
  </si>
  <si>
    <t>Interest rate cash flow hedges</t>
  </si>
  <si>
    <t>Gain recognized in AOCI, net of tax (effective portion)</t>
  </si>
  <si>
    <t>Loss reclassified from AOCI to income (effective portion)</t>
  </si>
  <si>
    <t>Number of interest rate swaps with activity during the period which have expired | derivative</t>
  </si>
  <si>
    <t>Number of interest rate swaps with activity during the period | derivative</t>
  </si>
  <si>
    <t>Interest Rate Swap | Other accrued liabilities</t>
  </si>
  <si>
    <t>Interest Rate Swaps</t>
  </si>
  <si>
    <t>Derivative liability</t>
  </si>
  <si>
    <t>Interest rate swap, entered January 7, 2009</t>
  </si>
  <si>
    <t>Notional amount of interest rate swap</t>
  </si>
  <si>
    <t>Notional amount of hedge obligation</t>
  </si>
  <si>
    <t>Fixed interest rate of derivative (as a percent)</t>
  </si>
  <si>
    <t>2.34%</t>
  </si>
  <si>
    <t>Commitments and Contingencies (Details) $ in Millions</t>
  </si>
  <si>
    <t>Jul. 15, 2016USD ($)</t>
  </si>
  <si>
    <t>Dec. 31, 2013restaurant</t>
  </si>
  <si>
    <t>Jun. 28, 2016USD ($)item</t>
  </si>
  <si>
    <t>Mar. 29, 2016USD ($)</t>
  </si>
  <si>
    <t>Dec. 29, 2015USD ($)item</t>
  </si>
  <si>
    <t>Other Commitments and Contingencies</t>
  </si>
  <si>
    <t>Estimated cost to complete capital project commitments (in dollars) | $</t>
  </si>
  <si>
    <t>Number of suppliers providing most of the company's beef</t>
  </si>
  <si>
    <t>Minimum age specified in age discrimination allegation against entity</t>
  </si>
  <si>
    <t>40 years</t>
  </si>
  <si>
    <t>Real estate lease agreements</t>
  </si>
  <si>
    <t>Number of restaurant locations with real estate lease agreements</t>
  </si>
  <si>
    <t>Contingently liable amount, maximum | $</t>
  </si>
  <si>
    <t>Number of leases entity contingently liable</t>
  </si>
  <si>
    <t>Case No. 50-2016-CA-007714_MB-AO | Fair Labor Standards Act Class of Employees Claim | Maximum</t>
  </si>
  <si>
    <t>Settlement amount | $</t>
  </si>
  <si>
    <t>Case No. 50-2016-CA-007714_MB-AO | Fair Labor Standards Act Class of Employees Claim | General and administrative expense</t>
  </si>
  <si>
    <t>Estimated loss contingency recorded during period | $</t>
  </si>
  <si>
    <t>Estimated loss contingency, net of tax | $</t>
  </si>
  <si>
    <t>Irving lease</t>
  </si>
  <si>
    <t>Number of lease renewal terms</t>
  </si>
  <si>
    <t>Optional lease renewal term</t>
  </si>
  <si>
    <t>Louisville lease</t>
  </si>
  <si>
    <t>Everett, Massachusetts</t>
  </si>
  <si>
    <t>Ownership percentage</t>
  </si>
  <si>
    <t>Longmont, Colorado</t>
  </si>
  <si>
    <t>Montgomeryville, Pennsylvania</t>
  </si>
  <si>
    <t>Fargo, North Dakota</t>
  </si>
  <si>
    <t>Logan, Utah</t>
  </si>
  <si>
    <t>Aspen Creek concept | Disposed of by Sale</t>
  </si>
  <si>
    <t>Number of restaurants sold | restaurant</t>
  </si>
  <si>
    <t>Related Party Transactions (Details) - Franchise $ in Millions</t>
  </si>
  <si>
    <t>Jun. 28, 2016USD ($)restaurant</t>
  </si>
  <si>
    <t>Jun. 30, 2015USD ($)restaurant</t>
  </si>
  <si>
    <t>Number of franchise restaurants</t>
  </si>
  <si>
    <t>Officers, directors and shareholders</t>
  </si>
  <si>
    <t>Fees received from franchise and license restaurants | $</t>
  </si>
  <si>
    <t>Number of restaurants for which the entity is contingently liable on the lease</t>
  </si>
  <si>
    <t>Earnings Per Share (Details) - USD ($) $ / shares in Units, $ in Thousands</t>
  </si>
  <si>
    <t>Antidilutive securities</t>
  </si>
  <si>
    <t>Anti-dilutive securities (in shares)</t>
  </si>
  <si>
    <t>Earnings per share</t>
  </si>
  <si>
    <t>Basic EPS:</t>
  </si>
  <si>
    <t>Weighted-average common shares outstanding (in shares)</t>
  </si>
  <si>
    <t>Basic EPS (in dollars per share)</t>
  </si>
  <si>
    <t>Diluted EPS:</t>
  </si>
  <si>
    <t>Dilutive effect of stock options and nonvested stock (in shares)</t>
  </si>
  <si>
    <t>Shares - diluted (in shares)</t>
  </si>
  <si>
    <t>Diluted EPS (in dollars per share)</t>
  </si>
  <si>
    <t>Nonvested stock</t>
  </si>
  <si>
    <t>Fair Value Measurements (Details) - USD ($) $ in Thousands</t>
  </si>
  <si>
    <t>Fair value of financial instruments</t>
  </si>
  <si>
    <t>Transfer of asset levels within the fair value hierarchy</t>
  </si>
  <si>
    <t>Fair value measured on a recurring basis | Level 2</t>
  </si>
  <si>
    <t>Interest rate swap</t>
  </si>
  <si>
    <t>Fair value measured on a recurring basis | Level 1</t>
  </si>
  <si>
    <t>Deferred compensation plan - assets</t>
  </si>
  <si>
    <t>Deferred compensation plan - liabilities</t>
  </si>
  <si>
    <t>Fair Value Measurements (Installment Loan) (Details) - USD ($) $ in Thousands</t>
  </si>
  <si>
    <t>Carrying amount and Fair value of financial instruments</t>
  </si>
  <si>
    <t>Installment loan</t>
  </si>
  <si>
    <t>Carrying Amount</t>
  </si>
  <si>
    <t>Fair Value | Level 2</t>
  </si>
  <si>
    <t>Accumulated Other Comprehensive Loss (Details) $ in Thousands</t>
  </si>
  <si>
    <t>Jun. 28, 2016USD ($)</t>
  </si>
  <si>
    <t>Balance as of beginning of period</t>
  </si>
  <si>
    <t>Balance as of end of period</t>
  </si>
  <si>
    <t>Other comprehensive loss before reclassification</t>
  </si>
  <si>
    <t>Reclassification adjustments to income (1)</t>
  </si>
  <si>
    <t>Income taxes</t>
  </si>
  <si>
    <t>Cash Flow Hedges</t>
  </si>
  <si>
    <t>Foreign Currency Translation</t>
  </si>
  <si>
    <t>Stock Repurchase Program (Details) - USD ($) $ in Millions</t>
  </si>
  <si>
    <t>May 22, 2014</t>
  </si>
  <si>
    <t>Repurchase of common stock authorized by board of directors</t>
  </si>
  <si>
    <t>Amount paid for repurchase of common stock</t>
  </si>
  <si>
    <t>Number of shares repurchased</t>
  </si>
  <si>
    <t>Amount remaining under authorized stock repurchase program</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289460</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6">
        <v>70440440</v>
      </c>
    </row>
    <row spans="1:3" r="13">
      <c t="s" r="A13" s="4">
        <v>21</v>
      </c>
      <c t="n" r="B13" s="6">
        <v>2016</v>
      </c>
    </row>
    <row spans="1:3" r="14">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87</v>
      </c>
      <c t="s" r="B1" s="2">
        <v>1</v>
      </c>
    </row>
    <row spans="1:2" r="2">
      <c t="s" r="B2" s="2">
        <v>2</v>
      </c>
    </row>
    <row spans="1:2" r="3">
      <c t="s" r="A3" s="3">
        <v>187</v>
      </c>
    </row>
    <row spans="1:2" r="4">
      <c t="s" r="A4" s="4">
        <v>187</v>
      </c>
      <c t="s" r="B4" s="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r="A1" s="1">
        <v>189</v>
      </c>
      <c t="s" r="B1" s="2">
        <v>1</v>
      </c>
    </row>
    <row spans="1:2" r="2">
      <c t="s" r="B2" s="2">
        <v>2</v>
      </c>
    </row>
    <row spans="1:2" r="3">
      <c t="s" r="A3" s="3">
        <v>189</v>
      </c>
    </row>
    <row spans="1:2" r="4">
      <c t="s" r="A4" s="4">
        <v>189</v>
      </c>
      <c t="s" r="B4" s="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91</v>
      </c>
      <c t="s" r="B1" s="2">
        <v>1</v>
      </c>
    </row>
    <row spans="1:2" r="2">
      <c t="s" r="B2" s="2">
        <v>2</v>
      </c>
    </row>
    <row spans="1:2" r="3">
      <c t="s" r="A3" s="3">
        <v>191</v>
      </c>
    </row>
    <row spans="1:2" r="4">
      <c t="s" r="A4" s="4">
        <v>191</v>
      </c>
      <c t="s" r="B4" s="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3</v>
      </c>
      <c t="s" r="B1" s="2">
        <v>1</v>
      </c>
    </row>
    <row spans="1:2" r="2">
      <c t="s" r="B2" s="2">
        <v>2</v>
      </c>
    </row>
    <row spans="1:2" r="3">
      <c t="s" r="A3" s="3">
        <v>193</v>
      </c>
    </row>
    <row spans="1:2" r="4">
      <c t="s" r="A4" s="4">
        <v>193</v>
      </c>
      <c t="s" r="B4" s="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5</v>
      </c>
      <c t="s" r="B1" s="2">
        <v>1</v>
      </c>
    </row>
    <row spans="1:2" r="2">
      <c t="s" r="B2" s="2">
        <v>2</v>
      </c>
    </row>
    <row spans="1:2" r="3">
      <c t="s" r="A3" s="3">
        <v>195</v>
      </c>
    </row>
    <row spans="1:2" r="4">
      <c t="s" r="A4" s="4">
        <v>195</v>
      </c>
      <c t="s" r="B4" s="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7</v>
      </c>
      <c t="s" r="B1" s="2">
        <v>1</v>
      </c>
    </row>
    <row spans="1:2" r="2">
      <c t="s" r="B2" s="2">
        <v>2</v>
      </c>
    </row>
    <row spans="1:2" r="3">
      <c t="s" r="A3" s="3">
        <v>197</v>
      </c>
    </row>
    <row spans="1:2" r="4">
      <c t="s" r="A4" s="4">
        <v>197</v>
      </c>
      <c t="s" r="B4" s="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9</v>
      </c>
      <c t="s" r="B1" s="2">
        <v>1</v>
      </c>
    </row>
    <row spans="1:2" r="2">
      <c t="s" r="B2" s="2">
        <v>2</v>
      </c>
    </row>
    <row spans="1:2" r="3">
      <c t="s" r="A3" s="3">
        <v>199</v>
      </c>
    </row>
    <row spans="1:2" r="4">
      <c t="s" r="A4" s="4">
        <v>199</v>
      </c>
      <c t="s" r="B4" s="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201</v>
      </c>
      <c t="s" r="B1" s="2">
        <v>1</v>
      </c>
    </row>
    <row spans="1:2" r="2">
      <c t="s" r="B2" s="2">
        <v>2</v>
      </c>
    </row>
    <row spans="1:2" r="3">
      <c t="s" r="A3" s="3">
        <v>201</v>
      </c>
    </row>
    <row spans="1:2" r="4">
      <c t="s" r="A4" s="4">
        <v>201</v>
      </c>
      <c t="s" r="B4" s="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03</v>
      </c>
      <c t="s" r="B1" s="2">
        <v>1</v>
      </c>
    </row>
    <row spans="1:2" r="2">
      <c t="s" r="B2" s="2">
        <v>2</v>
      </c>
    </row>
    <row spans="1:2" r="3">
      <c t="s" r="A3" s="3">
        <v>203</v>
      </c>
    </row>
    <row spans="1:2" r="4">
      <c t="s" r="A4" s="4">
        <v>203</v>
      </c>
      <c t="s" r="B4" s="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25</v>
      </c>
      <c t="s" r="B1" s="2">
        <v>1</v>
      </c>
    </row>
    <row spans="1:2" r="2">
      <c t="s" r="B2" s="2">
        <v>2</v>
      </c>
    </row>
    <row spans="1:2" r="3">
      <c t="s" r="A3" s="3">
        <v>205</v>
      </c>
    </row>
    <row spans="1:2" r="4">
      <c t="s" r="A4" s="4">
        <v>125</v>
      </c>
      <c t="s" r="B4" s="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95305</v>
      </c>
      <c t="n" r="C3" s="7">
        <v>59334</v>
      </c>
    </row>
    <row spans="1:3" r="4">
      <c t="s" r="A4" s="4">
        <v>28</v>
      </c>
      <c t="n" r="B4" s="6">
        <v>21101</v>
      </c>
      <c t="n" r="C4" s="6">
        <v>45421</v>
      </c>
    </row>
    <row spans="1:3" r="5">
      <c t="s" r="A5" s="4">
        <v>29</v>
      </c>
      <c t="n" r="B5" s="6">
        <v>14443</v>
      </c>
      <c t="n" r="C5" s="6">
        <v>15633</v>
      </c>
    </row>
    <row spans="1:3" r="6">
      <c t="s" r="A6" s="4">
        <v>30</v>
      </c>
      <c t="n" r="C6" s="6">
        <v>53</v>
      </c>
    </row>
    <row spans="1:3" r="7">
      <c t="s" r="A7" s="4">
        <v>31</v>
      </c>
      <c t="n" r="B7" s="6">
        <v>9868</v>
      </c>
      <c t="n" r="C7" s="6">
        <v>11295</v>
      </c>
    </row>
    <row spans="1:3" r="8">
      <c t="s" r="A8" s="4">
        <v>32</v>
      </c>
      <c t="n" r="B8" s="6">
        <v>5243</v>
      </c>
      <c t="n" r="C8" s="6">
        <v>2077</v>
      </c>
    </row>
    <row spans="1:3" r="9">
      <c t="s" r="A9" s="4">
        <v>33</v>
      </c>
      <c t="n" r="B9" s="6">
        <v>145960</v>
      </c>
      <c t="n" r="C9" s="6">
        <v>133813</v>
      </c>
    </row>
    <row spans="1:3" r="10">
      <c t="s" r="A10" s="4">
        <v>34</v>
      </c>
      <c t="n" r="B10" s="6">
        <v>778634</v>
      </c>
      <c t="n" r="C10" s="6">
        <v>751288</v>
      </c>
    </row>
    <row spans="1:3" r="11">
      <c t="s" r="A11" s="4">
        <v>35</v>
      </c>
      <c t="n" r="B11" s="6">
        <v>116571</v>
      </c>
      <c t="n" r="C11" s="6">
        <v>116571</v>
      </c>
    </row>
    <row spans="1:3" r="12">
      <c t="s" r="A12" s="4">
        <v>36</v>
      </c>
      <c t="n" r="B12" s="6">
        <v>4150</v>
      </c>
      <c t="n" r="C12" s="6">
        <v>4827</v>
      </c>
    </row>
    <row spans="1:3" r="13">
      <c t="s" r="A13" s="4">
        <v>37</v>
      </c>
      <c t="n" r="B13" s="6">
        <v>27886</v>
      </c>
      <c t="n" r="C13" s="6">
        <v>26207</v>
      </c>
    </row>
    <row spans="1:3" r="14">
      <c t="s" r="A14" s="4">
        <v>38</v>
      </c>
      <c t="n" r="B14" s="6">
        <v>1073201</v>
      </c>
      <c t="n" r="C14" s="6">
        <v>1032706</v>
      </c>
    </row>
    <row spans="1:3" r="15">
      <c t="s" r="A15" s="3">
        <v>39</v>
      </c>
    </row>
    <row spans="1:3" r="16">
      <c t="s" r="A16" s="4">
        <v>40</v>
      </c>
      <c t="n" r="B16" s="6">
        <v>151</v>
      </c>
      <c t="n" r="C16" s="6">
        <v>144</v>
      </c>
    </row>
    <row spans="1:3" r="17">
      <c t="s" r="A17" s="4">
        <v>41</v>
      </c>
      <c t="n" r="B17" s="6">
        <v>47242</v>
      </c>
      <c t="n" r="C17" s="6">
        <v>50996</v>
      </c>
    </row>
    <row spans="1:3" r="18">
      <c t="s" r="A18" s="4">
        <v>42</v>
      </c>
      <c t="n" r="B18" s="6">
        <v>61775</v>
      </c>
      <c t="n" r="C18" s="6">
        <v>101274</v>
      </c>
    </row>
    <row spans="1:3" r="19">
      <c t="s" r="A19" s="4">
        <v>43</v>
      </c>
      <c t="n" r="B19" s="6">
        <v>26144</v>
      </c>
      <c t="n" r="C19" s="6">
        <v>36233</v>
      </c>
    </row>
    <row spans="1:3" r="20">
      <c t="s" r="A20" s="4">
        <v>44</v>
      </c>
      <c t="n" r="B20" s="6">
        <v>8784</v>
      </c>
      <c t="n" r="C20" s="6">
        <v>90</v>
      </c>
    </row>
    <row spans="1:3" r="21">
      <c t="s" r="A21" s="4">
        <v>45</v>
      </c>
      <c t="n" r="B21" s="6">
        <v>19055</v>
      </c>
      <c t="n" r="C21" s="6">
        <v>18779</v>
      </c>
    </row>
    <row spans="1:3" r="22">
      <c t="s" r="A22" s="4">
        <v>46</v>
      </c>
      <c t="n" r="B22" s="6">
        <v>13379</v>
      </c>
      <c t="n" r="C22" s="6">
        <v>11919</v>
      </c>
    </row>
    <row spans="1:3" r="23">
      <c t="s" r="A23" s="4">
        <v>47</v>
      </c>
      <c t="n" r="B23" s="6">
        <v>42346</v>
      </c>
      <c t="n" r="C23" s="6">
        <v>37207</v>
      </c>
    </row>
    <row spans="1:3" r="24">
      <c t="s" r="A24" s="4">
        <v>48</v>
      </c>
      <c t="n" r="B24" s="6">
        <v>218876</v>
      </c>
      <c t="n" r="C24" s="6">
        <v>256642</v>
      </c>
    </row>
    <row spans="1:3" r="25">
      <c t="s" r="A25" s="4">
        <v>49</v>
      </c>
      <c t="n" r="B25" s="6">
        <v>50472</v>
      </c>
      <c t="n" r="C25" s="6">
        <v>25550</v>
      </c>
    </row>
    <row spans="1:3" r="26">
      <c t="s" r="A26" s="4">
        <v>50</v>
      </c>
      <c t="n" r="B26" s="6">
        <v>7250</v>
      </c>
      <c t="n" r="C26" s="6">
        <v>7041</v>
      </c>
    </row>
    <row spans="1:3" r="27">
      <c t="s" r="A27" s="4">
        <v>51</v>
      </c>
      <c t="n" r="B27" s="6">
        <v>33713</v>
      </c>
      <c t="n" r="C27" s="6">
        <v>31493</v>
      </c>
    </row>
    <row spans="1:3" r="28">
      <c t="s" r="A28" s="4">
        <v>52</v>
      </c>
      <c t="n" r="B28" s="6">
        <v>6165</v>
      </c>
      <c t="n" r="C28" s="6">
        <v>6402</v>
      </c>
    </row>
    <row spans="1:3" r="29">
      <c t="s" r="A29" s="4">
        <v>53</v>
      </c>
      <c t="n" r="B29" s="6">
        <v>31603</v>
      </c>
      <c t="n" r="C29" s="6">
        <v>28396</v>
      </c>
    </row>
    <row spans="1:3" r="30">
      <c t="s" r="A30" s="4">
        <v>54</v>
      </c>
      <c t="n" r="B30" s="6">
        <v>348079</v>
      </c>
      <c t="n" r="C30" s="6">
        <v>355524</v>
      </c>
    </row>
    <row spans="1:3" r="31">
      <c t="s" r="A31" s="3">
        <v>55</v>
      </c>
    </row>
    <row spans="1:3" r="32">
      <c t="s" r="A32" s="4">
        <v>56</v>
      </c>
      <c t="s" r="B32" s="4">
        <v>57</v>
      </c>
      <c t="s" r="C32" s="4">
        <v>57</v>
      </c>
    </row>
    <row spans="1:3" r="33">
      <c t="s" r="A33" s="4">
        <v>58</v>
      </c>
      <c t="n" r="B33" s="6">
        <v>70</v>
      </c>
      <c t="n" r="C33" s="6">
        <v>70</v>
      </c>
    </row>
    <row spans="1:3" r="34">
      <c t="s" r="A34" s="4">
        <v>59</v>
      </c>
      <c t="n" r="B34" s="6">
        <v>206338</v>
      </c>
      <c t="n" r="C34" s="6">
        <v>201023</v>
      </c>
    </row>
    <row spans="1:3" r="35">
      <c t="s" r="A35" s="4">
        <v>60</v>
      </c>
      <c t="n" r="B35" s="6">
        <v>511139</v>
      </c>
      <c t="n" r="C35" s="6">
        <v>468678</v>
      </c>
    </row>
    <row spans="1:3" r="36">
      <c t="s" r="A36" s="4">
        <v>61</v>
      </c>
      <c t="n" r="B36" s="6">
        <v>-122</v>
      </c>
      <c t="n" r="C36" s="6">
        <v>-109</v>
      </c>
    </row>
    <row spans="1:3" r="37">
      <c t="s" r="A37" s="4">
        <v>62</v>
      </c>
      <c t="n" r="B37" s="6">
        <v>717425</v>
      </c>
      <c t="n" r="C37" s="6">
        <v>669662</v>
      </c>
    </row>
    <row spans="1:3" r="38">
      <c t="s" r="A38" s="4">
        <v>63</v>
      </c>
      <c t="n" r="B38" s="6">
        <v>7697</v>
      </c>
      <c t="n" r="C38" s="6">
        <v>7520</v>
      </c>
    </row>
    <row spans="1:3" r="39">
      <c t="s" r="A39" s="4">
        <v>64</v>
      </c>
      <c t="n" r="B39" s="6">
        <v>725122</v>
      </c>
      <c t="n" r="C39" s="6">
        <v>677182</v>
      </c>
    </row>
    <row spans="1:3" r="40">
      <c t="s" r="A40" s="4">
        <v>65</v>
      </c>
      <c t="n" r="B40" s="7">
        <v>1073201</v>
      </c>
      <c t="n" r="C40" s="7">
        <v>10327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07</v>
      </c>
      <c t="s" r="B1" s="2">
        <v>1</v>
      </c>
    </row>
    <row spans="1:2" r="2">
      <c t="s" r="B2" s="2">
        <v>2</v>
      </c>
    </row>
    <row spans="1:2" r="3">
      <c t="s" r="A3" s="3">
        <v>207</v>
      </c>
    </row>
    <row spans="1:2" r="4">
      <c t="s" r="A4" s="4">
        <v>207</v>
      </c>
      <c t="s" r="B4" s="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r="A1" s="1">
        <v>209</v>
      </c>
      <c t="s" r="B1" s="2">
        <v>1</v>
      </c>
    </row>
    <row spans="1:2" r="2">
      <c t="s" r="B2" s="2">
        <v>2</v>
      </c>
    </row>
    <row spans="1:2" r="3">
      <c t="s" r="A3" s="3">
        <v>187</v>
      </c>
    </row>
    <row spans="1:2" r="4">
      <c t="s" r="A4" s="4">
        <v>210</v>
      </c>
      <c t="s" r="B4" s="4">
        <v>211</v>
      </c>
    </row>
    <row spans="1:2" r="5">
      <c t="s" r="A5" s="4">
        <v>212</v>
      </c>
      <c t="s" r="B5" s="4">
        <v>213</v>
      </c>
    </row>
    <row spans="1:2" r="6">
      <c t="s" r="A6" s="4">
        <v>214</v>
      </c>
      <c t="s" r="B6" s="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6</v>
      </c>
      <c t="s" r="B1" s="2">
        <v>1</v>
      </c>
    </row>
    <row spans="1:2" r="2">
      <c t="s" r="B2" s="2">
        <v>2</v>
      </c>
    </row>
    <row spans="1:2" r="3">
      <c t="s" r="A3" s="3">
        <v>189</v>
      </c>
    </row>
    <row spans="1:2" r="4">
      <c t="s" r="A4" s="4">
        <v>217</v>
      </c>
      <c t="s" r="B4" s="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9</v>
      </c>
      <c t="s" r="B1" s="2">
        <v>1</v>
      </c>
    </row>
    <row spans="1:2" r="2">
      <c t="s" r="B2" s="2">
        <v>2</v>
      </c>
    </row>
    <row spans="1:2" r="3">
      <c t="s" r="A3" s="3">
        <v>191</v>
      </c>
    </row>
    <row spans="1:2" r="4">
      <c t="s" r="A4" s="4">
        <v>220</v>
      </c>
      <c t="s" r="B4" s="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2</v>
      </c>
      <c t="s" r="B1" s="2">
        <v>1</v>
      </c>
    </row>
    <row spans="1:2" r="2">
      <c t="s" r="B2" s="2">
        <v>2</v>
      </c>
    </row>
    <row spans="1:2" r="3">
      <c t="s" r="A3" s="3">
        <v>193</v>
      </c>
    </row>
    <row spans="1:2" r="4">
      <c t="s" r="A4" s="4">
        <v>223</v>
      </c>
      <c t="s" r="B4" s="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25</v>
      </c>
      <c t="s" r="B1" s="2">
        <v>1</v>
      </c>
    </row>
    <row spans="1:2" r="2">
      <c t="s" r="B2" s="2">
        <v>2</v>
      </c>
    </row>
    <row spans="1:2" r="3">
      <c t="s" r="A3" s="3">
        <v>197</v>
      </c>
    </row>
    <row spans="1:2" r="4">
      <c t="s" r="A4" s="4">
        <v>226</v>
      </c>
      <c t="s" r="B4" s="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8</v>
      </c>
      <c t="s" r="B1" s="2">
        <v>1</v>
      </c>
    </row>
    <row spans="1:2" r="2">
      <c t="s" r="B2" s="2">
        <v>2</v>
      </c>
    </row>
    <row spans="1:2" r="3">
      <c t="s" r="A3" s="3">
        <v>201</v>
      </c>
    </row>
    <row spans="1:2" r="4">
      <c t="s" r="A4" s="4">
        <v>229</v>
      </c>
      <c t="s" r="B4" s="4">
        <v>230</v>
      </c>
    </row>
    <row spans="1:2" r="5">
      <c t="s" r="A5" s="4">
        <v>231</v>
      </c>
      <c t="s" r="B5" s="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3</v>
      </c>
      <c t="s" r="B1" s="2">
        <v>1</v>
      </c>
    </row>
    <row spans="1:2" r="2">
      <c t="s" r="B2" s="2">
        <v>2</v>
      </c>
    </row>
    <row spans="1:2" r="3">
      <c t="s" r="A3" s="3">
        <v>203</v>
      </c>
    </row>
    <row spans="1:2" r="4">
      <c t="s" r="A4" s="4">
        <v>234</v>
      </c>
      <c t="s" r="B4" s="4">
        <v>235</v>
      </c>
    </row>
    <row spans="1:2" r="5">
      <c t="s" r="A5" s="4">
        <v>236</v>
      </c>
      <c t="s" r="B5" s="4">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38</v>
      </c>
      <c t="s" r="B1" s="2">
        <v>1</v>
      </c>
    </row>
    <row spans="1:2" r="2">
      <c t="s" r="B2" s="2">
        <v>2</v>
      </c>
    </row>
    <row spans="1:2" r="3">
      <c t="s" r="A3" s="3">
        <v>205</v>
      </c>
    </row>
    <row spans="1:2" r="4">
      <c t="s" r="A4" s="4">
        <v>239</v>
      </c>
      <c t="s" r="B4" s="4">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6"/>
    <col customWidth="1" max="2" min="2" width="28"/>
    <col customWidth="1" max="3" min="3" width="28"/>
  </cols>
  <sheetData>
    <row spans="1:3" r="1">
      <c t="s" r="A1" s="1">
        <v>241</v>
      </c>
      <c t="s" r="B1" s="2">
        <v>242</v>
      </c>
      <c t="s" r="C1" s="2">
        <v>243</v>
      </c>
    </row>
    <row spans="1:3" r="2">
      <c t="s" r="A2" s="3">
        <v>244</v>
      </c>
    </row>
    <row spans="1:3" r="3">
      <c t="s" r="A3" s="4">
        <v>245</v>
      </c>
      <c t="n" r="B3" s="6">
        <v>49</v>
      </c>
      <c t="n" r="C3" s="6">
        <v>49</v>
      </c>
    </row>
    <row spans="1:3" r="4">
      <c t="s" r="A4" s="4">
        <v>246</v>
      </c>
      <c t="n" r="B4" s="6">
        <v>5</v>
      </c>
      <c t="n" r="C4" s="6">
        <v>4</v>
      </c>
    </row>
    <row spans="1:3" r="5">
      <c t="s" r="A5" s="4">
        <v>247</v>
      </c>
    </row>
    <row spans="1:3" r="6">
      <c t="s" r="A6" s="3">
        <v>244</v>
      </c>
    </row>
    <row spans="1:3" r="7">
      <c t="s" r="A7" s="4">
        <v>248</v>
      </c>
      <c t="n" r="B7" s="6">
        <v>415</v>
      </c>
      <c t="n" r="C7" s="6">
        <v>384</v>
      </c>
    </row>
    <row spans="1:3" r="8">
      <c t="s" r="A8" s="4">
        <v>249</v>
      </c>
    </row>
    <row spans="1:3" r="9">
      <c t="s" r="A9" s="3">
        <v>244</v>
      </c>
    </row>
    <row spans="1:3" r="10">
      <c t="s" r="A10" s="4">
        <v>248</v>
      </c>
      <c t="n" r="B10" s="6">
        <v>399</v>
      </c>
      <c t="n" r="C10" s="6">
        <v>368</v>
      </c>
    </row>
    <row spans="1:3" r="11">
      <c t="s" r="A11" s="4">
        <v>250</v>
      </c>
    </row>
    <row spans="1:3" r="12">
      <c t="s" r="A12" s="3">
        <v>244</v>
      </c>
    </row>
    <row spans="1:3" r="13">
      <c t="s" r="A13" s="4">
        <v>248</v>
      </c>
      <c t="n" r="B13" s="6">
        <v>16</v>
      </c>
      <c t="n" r="C13" s="6">
        <v>16</v>
      </c>
    </row>
    <row spans="1:3" r="14">
      <c t="s" r="A14" s="4">
        <v>251</v>
      </c>
    </row>
    <row spans="1:3" r="15">
      <c t="s" r="A15" s="3">
        <v>244</v>
      </c>
    </row>
    <row spans="1:3" r="16">
      <c t="s" r="A16" s="4">
        <v>248</v>
      </c>
      <c t="n" r="B16" s="6">
        <v>84</v>
      </c>
      <c t="n" r="C16" s="6">
        <v>80</v>
      </c>
    </row>
    <row spans="1:3" r="17">
      <c t="s" r="A17" s="4">
        <v>252</v>
      </c>
    </row>
    <row spans="1:3" r="18">
      <c t="s" r="A18" s="3">
        <v>244</v>
      </c>
    </row>
    <row spans="1:3" r="19">
      <c t="s" r="A19" s="4">
        <v>248</v>
      </c>
      <c t="n" r="B19" s="6">
        <v>24</v>
      </c>
      <c t="n" r="C19" s="6">
        <v>24</v>
      </c>
    </row>
    <row spans="1:3" r="20">
      <c t="s" r="A20" s="4">
        <v>253</v>
      </c>
    </row>
    <row spans="1:3" r="21">
      <c t="s" r="A21" s="3">
        <v>244</v>
      </c>
    </row>
    <row spans="1:3" r="22">
      <c t="s" r="A22" s="4">
        <v>254</v>
      </c>
      <c t="s" r="B22" s="4">
        <v>255</v>
      </c>
      <c t="s" r="C22" s="4">
        <v>255</v>
      </c>
    </row>
    <row spans="1:3" r="23">
      <c t="s" r="A23" s="4">
        <v>256</v>
      </c>
    </row>
    <row spans="1:3" r="24">
      <c t="s" r="A24" s="3">
        <v>244</v>
      </c>
    </row>
    <row spans="1:3" r="25">
      <c t="s" r="A25" s="4">
        <v>254</v>
      </c>
      <c t="s" r="B25" s="4">
        <v>257</v>
      </c>
      <c t="s" r="C25" s="4">
        <v>257</v>
      </c>
    </row>
    <row spans="1:3" r="26">
      <c t="s" r="A26" s="4">
        <v>258</v>
      </c>
    </row>
    <row spans="1:3" r="27">
      <c t="s" r="A27" s="3">
        <v>244</v>
      </c>
    </row>
    <row spans="1:3" r="28">
      <c t="s" r="A28" s="4">
        <v>254</v>
      </c>
      <c t="s" r="B28" s="4">
        <v>259</v>
      </c>
      <c t="s" r="C28" s="4">
        <v>259</v>
      </c>
    </row>
    <row spans="1:3" r="29">
      <c t="s" r="A29" s="4">
        <v>248</v>
      </c>
      <c t="n" r="B29" s="6">
        <v>4</v>
      </c>
      <c t="n" r="C29" s="6">
        <v>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6</v>
      </c>
      <c t="s" r="B1" s="2">
        <v>2</v>
      </c>
      <c t="s" r="C1" s="2">
        <v>25</v>
      </c>
    </row>
    <row spans="1:3" r="2">
      <c t="s" r="A2" s="3">
        <v>67</v>
      </c>
    </row>
    <row spans="1:3" r="3">
      <c t="s" r="A3" s="4">
        <v>68</v>
      </c>
      <c t="n" r="B3" s="7">
        <v>41</v>
      </c>
      <c t="n" r="C3" s="7">
        <v>6</v>
      </c>
    </row>
    <row spans="1:3" r="4">
      <c t="s" r="A4" s="4">
        <v>69</v>
      </c>
      <c t="n" r="B4" s="6">
        <v>425838</v>
      </c>
      <c t="n" r="C4" s="6">
        <v>395886</v>
      </c>
    </row>
    <row spans="1:3" r="5">
      <c t="s" r="A5" s="4">
        <v>70</v>
      </c>
      <c t="n" r="B5" s="7">
        <v>11225</v>
      </c>
      <c t="n" r="C5" s="7">
        <v>10548</v>
      </c>
    </row>
    <row spans="1:3" r="6">
      <c t="s" r="A6" s="4">
        <v>71</v>
      </c>
      <c t="n" r="B6" s="8">
        <v>0.001</v>
      </c>
      <c t="n" r="C6" s="8">
        <v>0.001</v>
      </c>
    </row>
    <row spans="1:3" r="7">
      <c t="s" r="A7" s="4">
        <v>72</v>
      </c>
      <c t="n" r="B7" s="6">
        <v>1000000</v>
      </c>
      <c t="n" r="C7" s="6">
        <v>1000000</v>
      </c>
    </row>
    <row spans="1:3" r="8">
      <c t="s" r="A8" s="4">
        <v>73</v>
      </c>
      <c t="n" r="B8" s="6">
        <v>0</v>
      </c>
      <c t="n" r="C8" s="6">
        <v>0</v>
      </c>
    </row>
    <row spans="1:3" r="9">
      <c t="s" r="A9" s="4">
        <v>74</v>
      </c>
      <c t="n" r="B9" s="6">
        <v>0</v>
      </c>
      <c t="n" r="C9" s="6">
        <v>0</v>
      </c>
    </row>
    <row spans="1:3" r="10">
      <c t="s" r="A10" s="4">
        <v>75</v>
      </c>
      <c t="n" r="B10" s="8">
        <v>0.001</v>
      </c>
      <c t="n" r="C10" s="8">
        <v>0.001</v>
      </c>
    </row>
    <row spans="1:3" r="11">
      <c t="s" r="A11" s="4">
        <v>76</v>
      </c>
      <c t="n" r="B11" s="6">
        <v>100000000</v>
      </c>
      <c t="n" r="C11" s="6">
        <v>100000000</v>
      </c>
    </row>
    <row spans="1:3" r="12">
      <c t="s" r="A12" s="4">
        <v>77</v>
      </c>
      <c t="n" r="B12" s="6">
        <v>70429927</v>
      </c>
      <c t="n" r="C12" s="6">
        <v>70091203</v>
      </c>
    </row>
    <row spans="1:3" r="13">
      <c t="s" r="A13" s="4">
        <v>78</v>
      </c>
      <c t="n" r="B13" s="6">
        <v>70429927</v>
      </c>
      <c t="n" r="C13" s="6">
        <v>700912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 customWidth="1" max="6" min="6" width="24"/>
  </cols>
  <sheetData>
    <row spans="1:6" r="1">
      <c t="s" r="A1" s="1">
        <v>260</v>
      </c>
      <c t="s" r="B1" s="2">
        <v>80</v>
      </c>
      <c t="s" r="D1" s="2">
        <v>1</v>
      </c>
      <c t="s" r="F1" s="2">
        <v>261</v>
      </c>
    </row>
    <row spans="1:6" r="2">
      <c t="s" r="B2" s="2">
        <v>262</v>
      </c>
      <c t="s" r="C2" s="2">
        <v>263</v>
      </c>
      <c t="s" r="D2" s="2">
        <v>262</v>
      </c>
      <c t="s" r="E2" s="2">
        <v>263</v>
      </c>
      <c t="s" r="F2" s="2">
        <v>264</v>
      </c>
    </row>
    <row spans="1:6" r="3">
      <c t="s" r="A3" s="3">
        <v>265</v>
      </c>
    </row>
    <row spans="1:6" r="4">
      <c t="s" r="A4" s="4">
        <v>157</v>
      </c>
      <c t="n" r="B4" s="7">
        <v>5915</v>
      </c>
      <c t="n" r="C4" s="7">
        <v>5311</v>
      </c>
      <c t="n" r="D4" s="7">
        <v>11703</v>
      </c>
      <c t="n" r="E4" s="7">
        <v>10215</v>
      </c>
    </row>
    <row spans="1:6" r="5">
      <c t="s" r="A5" s="4">
        <v>266</v>
      </c>
      <c t="n" r="F5" s="6">
        <v>2</v>
      </c>
    </row>
    <row spans="1:6" r="6">
      <c t="s" r="A6" s="4">
        <v>267</v>
      </c>
      <c t="n" r="B6" s="6">
        <v>1</v>
      </c>
      <c t="n" r="D6" s="6">
        <v>1</v>
      </c>
      <c t="n" r="F6" s="6">
        <v>1</v>
      </c>
    </row>
    <row spans="1:6" r="7">
      <c t="s" r="A7" s="4">
        <v>268</v>
      </c>
      <c t="n" r="B7" s="6">
        <v>1</v>
      </c>
      <c t="n" r="D7" s="6">
        <v>1</v>
      </c>
      <c t="n" r="F7" s="6">
        <v>1</v>
      </c>
    </row>
    <row spans="1:6" r="8">
      <c t="s" r="A8" s="4">
        <v>269</v>
      </c>
    </row>
    <row spans="1:6" r="9">
      <c t="s" r="A9" s="3">
        <v>265</v>
      </c>
    </row>
    <row spans="1:6" r="10">
      <c t="s" r="A10" s="4">
        <v>157</v>
      </c>
      <c t="n" r="B10" s="7">
        <v>1507</v>
      </c>
      <c t="n" r="C10" s="6">
        <v>1035</v>
      </c>
      <c t="n" r="D10" s="7">
        <v>2906</v>
      </c>
      <c t="n" r="E10" s="6">
        <v>2550</v>
      </c>
    </row>
    <row spans="1:6" r="11">
      <c t="s" r="A11" s="4">
        <v>270</v>
      </c>
    </row>
    <row spans="1:6" r="12">
      <c t="s" r="A12" s="3">
        <v>265</v>
      </c>
    </row>
    <row spans="1:6" r="13">
      <c t="s" r="A13" s="4">
        <v>157</v>
      </c>
      <c t="n" r="B13" s="7">
        <v>4408</v>
      </c>
      <c t="n" r="C13" s="7">
        <v>4276</v>
      </c>
      <c t="n" r="D13" s="7">
        <v>8797</v>
      </c>
      <c t="n" r="E13" s="7">
        <v>766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20"/>
    <col customWidth="1" max="3" min="3" width="31"/>
    <col customWidth="1" max="4" min="4" width="31"/>
    <col customWidth="1" max="5" min="5" width="37"/>
    <col customWidth="1" max="6" min="6" width="21"/>
    <col customWidth="1" max="7" min="7" width="34"/>
    <col customWidth="1" max="8" min="8" width="41"/>
  </cols>
  <sheetData>
    <row spans="1:8" r="1">
      <c t="s" r="A1" s="1">
        <v>271</v>
      </c>
      <c t="s" r="B1" s="2">
        <v>272</v>
      </c>
      <c t="s" r="C1" s="2">
        <v>273</v>
      </c>
      <c t="s" r="D1" s="2">
        <v>274</v>
      </c>
      <c t="s" r="E1" s="2">
        <v>275</v>
      </c>
      <c t="s" r="F1" s="2">
        <v>263</v>
      </c>
      <c t="s" r="G1" s="2">
        <v>276</v>
      </c>
      <c t="s" r="H1" s="2">
        <v>277</v>
      </c>
    </row>
    <row spans="1:8" r="2">
      <c t="s" r="A2" s="3">
        <v>142</v>
      </c>
    </row>
    <row spans="1:8" r="3">
      <c t="s" r="A3" s="4">
        <v>266</v>
      </c>
      <c t="n" r="H3" s="6">
        <v>2</v>
      </c>
    </row>
    <row spans="1:8" r="4">
      <c t="s" r="A4" s="4">
        <v>278</v>
      </c>
    </row>
    <row spans="1:8" r="5">
      <c t="s" r="A5" s="3">
        <v>279</v>
      </c>
    </row>
    <row spans="1:8" r="6">
      <c t="s" r="A6" s="4">
        <v>280</v>
      </c>
      <c t="n" r="E6" s="6">
        <v>984586</v>
      </c>
    </row>
    <row spans="1:8" r="7">
      <c t="s" r="A7" s="4">
        <v>281</v>
      </c>
      <c t="n" r="E7" s="6">
        <v>271824</v>
      </c>
    </row>
    <row spans="1:8" r="8">
      <c t="s" r="A8" s="4">
        <v>282</v>
      </c>
      <c t="n" r="E8" s="6">
        <v>-15445</v>
      </c>
    </row>
    <row spans="1:8" r="9">
      <c t="s" r="A9" s="4">
        <v>283</v>
      </c>
      <c t="n" r="E9" s="6">
        <v>-324945</v>
      </c>
    </row>
    <row spans="1:8" r="10">
      <c t="s" r="A10" s="4">
        <v>284</v>
      </c>
      <c t="n" r="E10" s="6">
        <v>916020</v>
      </c>
      <c t="n" r="G10" s="6">
        <v>984586</v>
      </c>
      <c t="n" r="H10" s="6">
        <v>916020</v>
      </c>
    </row>
    <row spans="1:8" r="11">
      <c t="s" r="A11" s="3">
        <v>285</v>
      </c>
    </row>
    <row spans="1:8" r="12">
      <c t="s" r="A12" s="4">
        <v>286</v>
      </c>
      <c t="n" r="E12" s="9">
        <v>32.86</v>
      </c>
    </row>
    <row spans="1:8" r="13">
      <c t="s" r="A13" s="4">
        <v>287</v>
      </c>
      <c t="n" r="E13" s="10">
        <v>41.61</v>
      </c>
    </row>
    <row spans="1:8" r="14">
      <c t="s" r="A14" s="4">
        <v>288</v>
      </c>
      <c t="n" r="E14" s="10">
        <v>31.63</v>
      </c>
    </row>
    <row spans="1:8" r="15">
      <c t="s" r="A15" s="4">
        <v>289</v>
      </c>
      <c t="n" r="E15" s="10">
        <v>33.17</v>
      </c>
    </row>
    <row spans="1:8" r="16">
      <c t="s" r="A16" s="4">
        <v>290</v>
      </c>
      <c t="n" r="E16" s="9">
        <v>35.36</v>
      </c>
      <c t="n" r="G16" s="9">
        <v>32.86</v>
      </c>
      <c t="n" r="H16" s="9">
        <v>35.36</v>
      </c>
    </row>
    <row spans="1:8" r="17">
      <c t="s" r="A17" s="3">
        <v>291</v>
      </c>
    </row>
    <row spans="1:8" r="18">
      <c t="s" r="A18" s="4">
        <v>292</v>
      </c>
      <c t="s" r="E18" s="4">
        <v>293</v>
      </c>
    </row>
    <row spans="1:8" r="19">
      <c t="s" r="A19" s="3">
        <v>294</v>
      </c>
    </row>
    <row spans="1:8" r="20">
      <c t="s" r="A20" s="4">
        <v>295</v>
      </c>
      <c t="n" r="E20" s="7">
        <v>41060</v>
      </c>
      <c t="n" r="H20" s="7">
        <v>41060</v>
      </c>
    </row>
    <row spans="1:8" r="21">
      <c t="s" r="A21" s="4">
        <v>296</v>
      </c>
      <c t="n" r="E21" s="6">
        <v>13000</v>
      </c>
      <c t="n" r="F21" s="7">
        <v>17400</v>
      </c>
    </row>
    <row spans="1:8" r="22">
      <c t="s" r="A22" s="3">
        <v>297</v>
      </c>
    </row>
    <row spans="1:8" r="23">
      <c t="s" r="A23" s="4">
        <v>298</v>
      </c>
      <c t="n" r="E23" s="7">
        <v>19400</v>
      </c>
      <c t="n" r="H23" s="6">
        <v>19400</v>
      </c>
    </row>
    <row spans="1:8" r="24">
      <c t="s" r="A24" s="4">
        <v>299</v>
      </c>
      <c t="s" r="E24" s="4">
        <v>293</v>
      </c>
    </row>
    <row spans="1:8" r="25">
      <c t="s" r="A25" s="3">
        <v>300</v>
      </c>
    </row>
    <row spans="1:8" r="26">
      <c t="s" r="A26" s="4">
        <v>301</v>
      </c>
      <c t="n" r="E26" s="7">
        <v>900</v>
      </c>
      <c t="n" r="F26" s="7">
        <v>2000</v>
      </c>
    </row>
    <row spans="1:8" r="27">
      <c t="s" r="A27" s="4">
        <v>302</v>
      </c>
    </row>
    <row spans="1:8" r="28">
      <c t="s" r="A28" s="3">
        <v>142</v>
      </c>
    </row>
    <row spans="1:8" r="29">
      <c t="s" r="A29" s="4">
        <v>303</v>
      </c>
      <c t="s" r="E29" s="4">
        <v>304</v>
      </c>
    </row>
    <row spans="1:8" r="30">
      <c t="s" r="A30" s="4">
        <v>305</v>
      </c>
    </row>
    <row spans="1:8" r="31">
      <c t="s" r="A31" s="3">
        <v>142</v>
      </c>
    </row>
    <row spans="1:8" r="32">
      <c t="s" r="A32" s="4">
        <v>303</v>
      </c>
      <c t="s" r="E32" s="4">
        <v>306</v>
      </c>
    </row>
    <row spans="1:8" r="33">
      <c t="s" r="A33" s="4">
        <v>307</v>
      </c>
    </row>
    <row spans="1:8" r="34">
      <c t="s" r="A34" s="3">
        <v>142</v>
      </c>
    </row>
    <row spans="1:8" r="35">
      <c t="s" r="A35" s="4">
        <v>266</v>
      </c>
      <c t="n" r="G35" s="6">
        <v>2</v>
      </c>
    </row>
    <row spans="1:8" r="36">
      <c t="s" r="A36" s="4">
        <v>303</v>
      </c>
      <c t="s" r="G36" s="4">
        <v>304</v>
      </c>
    </row>
    <row spans="1:8" r="37">
      <c t="s" r="A37" s="3">
        <v>279</v>
      </c>
    </row>
    <row spans="1:8" r="38">
      <c t="s" r="A38" s="4">
        <v>283</v>
      </c>
      <c t="n" r="B38" s="6">
        <v>-144000</v>
      </c>
    </row>
    <row spans="1:8" r="39">
      <c t="s" r="A39" s="3">
        <v>285</v>
      </c>
    </row>
    <row spans="1:8" r="40">
      <c t="s" r="A40" s="4">
        <v>287</v>
      </c>
      <c t="n" r="C40" s="9">
        <v>34.11</v>
      </c>
      <c t="n" r="D40" s="9">
        <v>34.77</v>
      </c>
    </row>
    <row spans="1:8" r="41">
      <c t="s" r="A41" s="3">
        <v>297</v>
      </c>
    </row>
    <row spans="1:8" r="42">
      <c t="s" r="A42" s="4">
        <v>298</v>
      </c>
      <c t="n" r="E42" s="7">
        <v>2100</v>
      </c>
      <c t="n" r="H42" s="7">
        <v>2100</v>
      </c>
    </row>
    <row spans="1:8" r="43">
      <c t="s" r="A43" s="4">
        <v>299</v>
      </c>
      <c t="s" r="E43" s="4">
        <v>308</v>
      </c>
    </row>
    <row spans="1:8" r="44">
      <c t="s" r="A44" s="3">
        <v>300</v>
      </c>
    </row>
    <row spans="1:8" r="45">
      <c t="s" r="A45" s="4">
        <v>309</v>
      </c>
      <c t="n" r="C45" s="7">
        <v>3900</v>
      </c>
      <c t="n" r="D45" s="7">
        <v>4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8"/>
    <col customWidth="1" max="3" min="3" width="14"/>
  </cols>
  <sheetData>
    <row spans="1:3" r="1">
      <c t="s" r="A1" s="1">
        <v>310</v>
      </c>
      <c t="s" r="B1" s="2">
        <v>1</v>
      </c>
    </row>
    <row spans="1:3" r="2">
      <c t="s" r="B2" s="2">
        <v>2</v>
      </c>
      <c t="s" r="C2" s="2">
        <v>81</v>
      </c>
    </row>
    <row spans="1:3" r="3">
      <c t="s" r="A3" s="3">
        <v>311</v>
      </c>
    </row>
    <row spans="1:3" r="4">
      <c t="s" r="A4" s="4">
        <v>312</v>
      </c>
      <c t="n" r="B4" s="6">
        <v>328498</v>
      </c>
    </row>
    <row spans="1:3" r="5">
      <c t="s" r="A5" s="4">
        <v>313</v>
      </c>
      <c t="n" r="B5" s="6">
        <v>-1622</v>
      </c>
    </row>
    <row spans="1:3" r="6">
      <c t="s" r="A6" s="4">
        <v>314</v>
      </c>
      <c t="n" r="B6" s="6">
        <v>-152577</v>
      </c>
    </row>
    <row spans="1:3" r="7">
      <c t="s" r="A7" s="4">
        <v>315</v>
      </c>
      <c t="n" r="B7" s="6">
        <v>174299</v>
      </c>
    </row>
    <row spans="1:3" r="8">
      <c t="s" r="A8" s="4">
        <v>316</v>
      </c>
      <c t="n" r="B8" s="6">
        <v>174299</v>
      </c>
    </row>
    <row spans="1:3" r="9">
      <c t="s" r="A9" s="4">
        <v>317</v>
      </c>
      <c t="n" r="B9" s="6">
        <v>0</v>
      </c>
      <c t="n" r="C9" s="6">
        <v>0</v>
      </c>
    </row>
    <row spans="1:3" r="10">
      <c t="s" r="A10" s="3">
        <v>318</v>
      </c>
    </row>
    <row spans="1:3" r="11">
      <c t="s" r="A11" s="4">
        <v>319</v>
      </c>
      <c t="n" r="B11" s="9">
        <v>13.1</v>
      </c>
    </row>
    <row spans="1:3" r="12">
      <c t="s" r="A12" s="4">
        <v>320</v>
      </c>
      <c t="n" r="B12" s="10">
        <v>14.8</v>
      </c>
    </row>
    <row spans="1:3" r="13">
      <c t="s" r="A13" s="4">
        <v>321</v>
      </c>
      <c t="n" r="B13" s="10">
        <v>12.23</v>
      </c>
    </row>
    <row spans="1:3" r="14">
      <c t="s" r="A14" s="4">
        <v>322</v>
      </c>
      <c t="n" r="B14" s="10">
        <v>13.85</v>
      </c>
    </row>
    <row spans="1:3" r="15">
      <c t="s" r="A15" s="4">
        <v>323</v>
      </c>
      <c t="n" r="B15" s="9">
        <v>13.85</v>
      </c>
    </row>
    <row spans="1:3" r="16">
      <c t="s" r="A16" s="3">
        <v>292</v>
      </c>
    </row>
    <row spans="1:3" r="17">
      <c t="s" r="A17" s="4">
        <v>324</v>
      </c>
      <c t="s" r="B17" s="4">
        <v>325</v>
      </c>
    </row>
    <row spans="1:3" r="18">
      <c t="s" r="A18" s="4">
        <v>326</v>
      </c>
      <c t="s" r="B18" s="4">
        <v>325</v>
      </c>
    </row>
    <row spans="1:3" r="19">
      <c t="s" r="A19" s="3">
        <v>294</v>
      </c>
    </row>
    <row spans="1:3" r="20">
      <c t="s" r="A20" s="4">
        <v>327</v>
      </c>
      <c t="n" r="B20" s="7">
        <v>5398</v>
      </c>
    </row>
    <row spans="1:3" r="21">
      <c t="s" r="A21" s="4">
        <v>328</v>
      </c>
      <c t="n" r="B21" s="6">
        <v>5398</v>
      </c>
    </row>
    <row spans="1:3" r="22">
      <c t="s" r="A22" s="4">
        <v>329</v>
      </c>
      <c t="n" r="B22" s="6">
        <v>4600</v>
      </c>
      <c t="n" r="C22" s="7">
        <v>3600</v>
      </c>
    </row>
    <row spans="1:3" r="23">
      <c t="s" r="A23" s="4">
        <v>330</v>
      </c>
      <c t="n" r="B23" s="6">
        <v>1900</v>
      </c>
      <c t="n" r="C23" s="6">
        <v>2700</v>
      </c>
    </row>
    <row spans="1:3" r="24">
      <c t="s" r="A24" s="4">
        <v>331</v>
      </c>
      <c t="n" r="B24" s="7">
        <v>1300</v>
      </c>
      <c t="n" r="C24" s="7">
        <v>1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32</v>
      </c>
      <c t="s" r="B1" s="2">
        <v>1</v>
      </c>
    </row>
    <row spans="1:3" r="2">
      <c t="s" r="B2" s="2">
        <v>2</v>
      </c>
      <c t="s" r="C2" s="2">
        <v>25</v>
      </c>
    </row>
    <row spans="1:3" r="3">
      <c t="s" r="A3" s="3">
        <v>189</v>
      </c>
    </row>
    <row spans="1:3" r="4">
      <c t="s" r="A4" s="4">
        <v>333</v>
      </c>
      <c t="n" r="B4" s="7">
        <v>50623</v>
      </c>
      <c t="n" r="C4" s="7">
        <v>25694</v>
      </c>
    </row>
    <row spans="1:3" r="5">
      <c t="s" r="A5" s="4">
        <v>40</v>
      </c>
      <c t="n" r="B5" s="6">
        <v>151</v>
      </c>
      <c t="n" r="C5" s="6">
        <v>144</v>
      </c>
    </row>
    <row spans="1:3" r="6">
      <c t="s" r="A6" s="4">
        <v>49</v>
      </c>
      <c t="n" r="B6" s="6">
        <v>50472</v>
      </c>
      <c t="n" r="C6" s="6">
        <v>25550</v>
      </c>
    </row>
    <row spans="1:3" r="7">
      <c t="s" r="A7" s="4">
        <v>334</v>
      </c>
    </row>
    <row spans="1:3" r="8">
      <c t="s" r="A8" s="3">
        <v>189</v>
      </c>
    </row>
    <row spans="1:3" r="9">
      <c t="s" r="A9" s="4">
        <v>333</v>
      </c>
      <c t="n" r="B9" s="7">
        <v>623</v>
      </c>
      <c t="n" r="C9" s="7">
        <v>694</v>
      </c>
    </row>
    <row spans="1:3" r="10">
      <c t="s" r="A10" s="4">
        <v>335</v>
      </c>
      <c t="s" r="B10" s="4">
        <v>336</v>
      </c>
      <c t="s" r="C10" s="4">
        <v>336</v>
      </c>
    </row>
    <row spans="1:3" r="11">
      <c t="s" r="A11" s="4">
        <v>337</v>
      </c>
    </row>
    <row spans="1:3" r="12">
      <c t="s" r="A12" s="3">
        <v>189</v>
      </c>
    </row>
    <row spans="1:3" r="13">
      <c t="s" r="A13" s="4">
        <v>333</v>
      </c>
      <c t="n" r="B13" s="7">
        <v>50000</v>
      </c>
      <c t="n" r="C13" s="7">
        <v>25000</v>
      </c>
    </row>
    <row spans="1:3" r="14">
      <c t="s" r="A14" s="4">
        <v>338</v>
      </c>
      <c t="n" r="B14" s="6">
        <v>200000</v>
      </c>
    </row>
    <row spans="1:3" r="15">
      <c t="s" r="A15" s="4">
        <v>339</v>
      </c>
      <c t="n" r="B15" s="6">
        <v>200000</v>
      </c>
    </row>
    <row spans="1:3" r="16">
      <c t="s" r="A16" s="4">
        <v>340</v>
      </c>
      <c t="n" r="B16" s="7">
        <v>400000</v>
      </c>
    </row>
    <row spans="1:3" r="17">
      <c t="s" r="A17" s="4">
        <v>341</v>
      </c>
      <c t="s" r="B17" s="4">
        <v>342</v>
      </c>
      <c t="s" r="C17" s="4">
        <v>343</v>
      </c>
    </row>
    <row spans="1:3" r="18">
      <c t="s" r="A18" s="4">
        <v>344</v>
      </c>
      <c t="n" r="B18" s="7">
        <v>50000</v>
      </c>
    </row>
    <row spans="1:3" r="19">
      <c t="s" r="A19" s="4">
        <v>345</v>
      </c>
      <c t="n" r="B19" s="6">
        <v>143400</v>
      </c>
    </row>
    <row spans="1:3" r="20">
      <c t="s" r="A20" s="4">
        <v>346</v>
      </c>
      <c t="n" r="B20" s="7">
        <v>6600</v>
      </c>
    </row>
    <row spans="1:3" r="21">
      <c t="s" r="A21" s="4">
        <v>347</v>
      </c>
      <c t="s" r="B21" s="4">
        <v>348</v>
      </c>
    </row>
    <row spans="1:3" r="22">
      <c t="s" r="A22" s="4">
        <v>349</v>
      </c>
    </row>
    <row spans="1:3" r="23">
      <c t="s" r="A23" s="3">
        <v>189</v>
      </c>
    </row>
    <row spans="1:3" r="24">
      <c t="s" r="A24" s="4">
        <v>350</v>
      </c>
      <c t="s" r="B24" s="4">
        <v>351</v>
      </c>
    </row>
    <row spans="1:3" r="25">
      <c t="s" r="A25" s="4">
        <v>352</v>
      </c>
      <c t="n" r="B25" s="6">
        <v>2</v>
      </c>
    </row>
    <row spans="1:3" r="26">
      <c t="s" r="A26" s="4">
        <v>353</v>
      </c>
    </row>
    <row spans="1:3" r="27">
      <c t="s" r="A27" s="3">
        <v>189</v>
      </c>
    </row>
    <row spans="1:3" r="28">
      <c t="s" r="A28" s="4">
        <v>350</v>
      </c>
      <c t="s" r="B28" s="4">
        <v>354</v>
      </c>
    </row>
    <row spans="1:3" r="29">
      <c t="s" r="A29" s="4">
        <v>355</v>
      </c>
      <c t="n" r="B29" s="6">
        <v>3</v>
      </c>
    </row>
    <row spans="1:3" r="30">
      <c t="s" r="A30" s="4">
        <v>356</v>
      </c>
    </row>
    <row spans="1:3" r="31">
      <c t="s" r="A31" s="3">
        <v>189</v>
      </c>
    </row>
    <row spans="1:3" r="32">
      <c t="s" r="A32" s="4">
        <v>357</v>
      </c>
      <c t="s" r="B32" s="4">
        <v>358</v>
      </c>
    </row>
    <row spans="1:3" r="33">
      <c t="s" r="A33" s="4">
        <v>359</v>
      </c>
    </row>
    <row spans="1:3" r="34">
      <c t="s" r="A34" s="3">
        <v>189</v>
      </c>
    </row>
    <row spans="1:3" r="35">
      <c t="s" r="A35" s="4">
        <v>357</v>
      </c>
      <c t="s" r="B35" s="4">
        <v>360</v>
      </c>
    </row>
    <row spans="1:3" r="36">
      <c t="s" r="A36" s="4">
        <v>361</v>
      </c>
    </row>
    <row spans="1:3" r="37">
      <c t="s" r="A37" s="3">
        <v>189</v>
      </c>
    </row>
    <row spans="1:3" r="38">
      <c t="s" r="A38" s="4">
        <v>357</v>
      </c>
      <c t="s" r="B38" s="4">
        <v>362</v>
      </c>
    </row>
    <row spans="1:3" r="39">
      <c t="s" r="A39" s="4">
        <v>363</v>
      </c>
    </row>
    <row spans="1:3" r="40">
      <c t="s" r="A40" s="3">
        <v>189</v>
      </c>
    </row>
    <row spans="1:3" r="41">
      <c t="s" r="A41" s="4">
        <v>357</v>
      </c>
      <c t="s" r="B41" s="4">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5</v>
      </c>
      <c t="s" r="B1" s="2">
        <v>80</v>
      </c>
      <c t="s" r="D1" s="2">
        <v>1</v>
      </c>
    </row>
    <row spans="1:5" r="2">
      <c t="s" r="B2" s="2">
        <v>2</v>
      </c>
      <c t="s" r="C2" s="2">
        <v>81</v>
      </c>
      <c t="s" r="D2" s="2">
        <v>2</v>
      </c>
      <c t="s" r="E2" s="2">
        <v>81</v>
      </c>
    </row>
    <row spans="1:5" r="3">
      <c t="s" r="A3" s="3">
        <v>366</v>
      </c>
    </row>
    <row spans="1:5" r="4">
      <c t="s" r="A4" s="4">
        <v>367</v>
      </c>
      <c t="s" r="B4" s="4">
        <v>368</v>
      </c>
      <c t="s" r="C4" s="4">
        <v>368</v>
      </c>
      <c t="s" r="D4" s="4">
        <v>368</v>
      </c>
      <c t="s" r="E4" s="4">
        <v>368</v>
      </c>
    </row>
    <row spans="1:5" r="5">
      <c t="s" r="A5" s="4">
        <v>369</v>
      </c>
      <c t="s" r="B5" s="4">
        <v>370</v>
      </c>
      <c t="s" r="C5" s="4">
        <v>370</v>
      </c>
      <c t="s" r="D5" s="4">
        <v>370</v>
      </c>
      <c t="s" r="E5" s="4">
        <v>370</v>
      </c>
    </row>
    <row spans="1:5" r="6">
      <c t="s" r="A6" s="4">
        <v>371</v>
      </c>
      <c t="s" r="B6" s="4">
        <v>372</v>
      </c>
      <c t="s" r="C6" s="4">
        <v>373</v>
      </c>
      <c t="s" r="D6" s="4">
        <v>374</v>
      </c>
      <c t="s" r="E6" s="4">
        <v>375</v>
      </c>
    </row>
    <row spans="1:5" r="7">
      <c t="s" r="A7" s="4">
        <v>376</v>
      </c>
      <c t="s" r="B7" s="4">
        <v>377</v>
      </c>
      <c t="s" r="C7" s="4">
        <v>378</v>
      </c>
      <c t="s" r="D7" s="4">
        <v>379</v>
      </c>
      <c t="s" r="E7" s="4">
        <v>378</v>
      </c>
    </row>
    <row spans="1:5" r="8">
      <c t="s" r="A8" s="4">
        <v>380</v>
      </c>
      <c t="s" r="B8" s="4">
        <v>377</v>
      </c>
      <c t="s" r="C8" s="4">
        <v>381</v>
      </c>
      <c t="s" r="D8" s="4">
        <v>377</v>
      </c>
      <c t="s" r="E8" s="4">
        <v>382</v>
      </c>
    </row>
    <row spans="1:5" r="9">
      <c t="s" r="A9" s="4">
        <v>383</v>
      </c>
      <c t="s" r="B9" s="4">
        <v>384</v>
      </c>
      <c t="s" r="C9" s="4">
        <v>385</v>
      </c>
      <c t="s" r="D9" s="4">
        <v>386</v>
      </c>
      <c t="s" r="E9" s="4">
        <v>387</v>
      </c>
    </row>
    <row spans="1:5" r="10">
      <c t="s" r="A10" s="4">
        <v>388</v>
      </c>
      <c t="s" r="B10" s="4">
        <v>389</v>
      </c>
      <c t="s" r="C10" s="4">
        <v>390</v>
      </c>
      <c t="s" r="D10" s="4">
        <v>391</v>
      </c>
      <c t="s" r="E10" s="4">
        <v>39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21"/>
    <col customWidth="1" max="6" min="6" width="21"/>
  </cols>
  <sheetData>
    <row spans="1:6" r="1">
      <c t="s" r="A1" s="1">
        <v>393</v>
      </c>
      <c t="s" r="B1" s="2">
        <v>80</v>
      </c>
      <c t="s" r="C1" s="2">
        <v>1</v>
      </c>
    </row>
    <row spans="1:6" r="2">
      <c t="s" r="B2" s="2">
        <v>394</v>
      </c>
      <c t="s" r="C2" s="2">
        <v>395</v>
      </c>
      <c t="s" r="D2" s="2">
        <v>394</v>
      </c>
      <c t="s" r="E2" s="2">
        <v>396</v>
      </c>
      <c t="s" r="F2" s="2">
        <v>397</v>
      </c>
    </row>
    <row spans="1:6" r="3">
      <c t="s" r="A3" s="3">
        <v>398</v>
      </c>
    </row>
    <row spans="1:6" r="4">
      <c t="s" r="A4" s="4">
        <v>399</v>
      </c>
      <c t="n" r="B4" s="7">
        <v>215000</v>
      </c>
      <c t="n" r="C4" s="7">
        <v>27000</v>
      </c>
      <c t="n" r="D4" s="7">
        <v>416000</v>
      </c>
    </row>
    <row spans="1:6" r="5">
      <c t="s" r="A5" s="4">
        <v>400</v>
      </c>
      <c t="n" r="B5" s="7">
        <v>367000</v>
      </c>
      <c t="n" r="C5" s="7">
        <v>45000</v>
      </c>
      <c t="n" r="D5" s="7">
        <v>736000</v>
      </c>
    </row>
    <row spans="1:6" r="6">
      <c t="s" r="A6" s="4">
        <v>401</v>
      </c>
      <c t="n" r="B6" s="6">
        <v>1</v>
      </c>
      <c t="n" r="C6" s="6">
        <v>1</v>
      </c>
      <c t="n" r="D6" s="6">
        <v>1</v>
      </c>
    </row>
    <row spans="1:6" r="7">
      <c t="s" r="A7" s="4">
        <v>402</v>
      </c>
      <c t="n" r="B7" s="6">
        <v>2</v>
      </c>
      <c t="n" r="D7" s="6">
        <v>2</v>
      </c>
    </row>
    <row spans="1:6" r="8">
      <c t="s" r="A8" s="4">
        <v>403</v>
      </c>
    </row>
    <row spans="1:6" r="9">
      <c t="s" r="A9" s="3">
        <v>404</v>
      </c>
    </row>
    <row spans="1:6" r="10">
      <c t="s" r="A10" s="4">
        <v>405</v>
      </c>
      <c t="n" r="E10" s="7">
        <v>45000</v>
      </c>
    </row>
    <row spans="1:6" r="11">
      <c t="s" r="A11" s="4">
        <v>406</v>
      </c>
    </row>
    <row spans="1:6" r="12">
      <c t="s" r="A12" s="3">
        <v>404</v>
      </c>
    </row>
    <row spans="1:6" r="13">
      <c t="s" r="A13" s="4">
        <v>407</v>
      </c>
      <c t="n" r="F13" s="7">
        <v>25000000</v>
      </c>
    </row>
    <row spans="1:6" r="14">
      <c t="s" r="A14" s="4">
        <v>408</v>
      </c>
      <c t="n" r="F14" s="7">
        <v>25000000</v>
      </c>
    </row>
    <row spans="1:6" r="15">
      <c t="s" r="A15" s="4">
        <v>409</v>
      </c>
      <c t="s" r="F15" s="4">
        <v>41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5"/>
    <col customWidth="1" max="5" min="5" width="21"/>
    <col customWidth="1" max="6" min="6" width="25"/>
    <col customWidth="1" max="7" min="7" width="25"/>
  </cols>
  <sheetData>
    <row spans="1:7" r="1">
      <c t="s" r="A1" s="1">
        <v>411</v>
      </c>
      <c t="s" r="B1" s="2">
        <v>412</v>
      </c>
      <c t="s" r="C1" s="2">
        <v>413</v>
      </c>
      <c t="s" r="D1" s="2">
        <v>414</v>
      </c>
      <c t="s" r="E1" s="2">
        <v>415</v>
      </c>
      <c t="s" r="F1" s="2">
        <v>414</v>
      </c>
      <c t="s" r="G1" s="2">
        <v>416</v>
      </c>
    </row>
    <row spans="1:7" r="2">
      <c t="s" r="A2" s="3">
        <v>417</v>
      </c>
    </row>
    <row spans="1:7" r="3">
      <c t="s" r="A3" s="4">
        <v>418</v>
      </c>
      <c t="n" r="D3" s="11">
        <v>171.8</v>
      </c>
      <c t="n" r="F3" s="11">
        <v>171.8</v>
      </c>
      <c t="n" r="G3" s="11">
        <v>129.4</v>
      </c>
    </row>
    <row spans="1:7" r="4">
      <c t="s" r="A4" s="4">
        <v>419</v>
      </c>
      <c t="n" r="D4" s="6">
        <v>3</v>
      </c>
      <c t="n" r="F4" s="6">
        <v>3</v>
      </c>
    </row>
    <row spans="1:7" r="5">
      <c t="s" r="A5" s="4">
        <v>420</v>
      </c>
      <c t="s" r="F5" s="4">
        <v>421</v>
      </c>
    </row>
    <row spans="1:7" r="6">
      <c t="s" r="A6" s="3">
        <v>422</v>
      </c>
    </row>
    <row spans="1:7" r="7">
      <c t="s" r="A7" s="4">
        <v>423</v>
      </c>
      <c t="n" r="F7" s="6">
        <v>5</v>
      </c>
    </row>
    <row spans="1:7" r="8">
      <c t="s" r="A8" s="4">
        <v>424</v>
      </c>
      <c t="n" r="D8" s="11">
        <v>16.8</v>
      </c>
      <c t="n" r="F8" s="11">
        <v>16.8</v>
      </c>
      <c t="n" r="G8" s="11">
        <v>17.2</v>
      </c>
    </row>
    <row spans="1:7" r="9">
      <c t="s" r="A9" s="4">
        <v>425</v>
      </c>
      <c t="n" r="F9" s="6">
        <v>7</v>
      </c>
      <c t="n" r="G9" s="6">
        <v>7</v>
      </c>
    </row>
    <row spans="1:7" r="10">
      <c t="s" r="A10" s="4">
        <v>426</v>
      </c>
    </row>
    <row spans="1:7" r="11">
      <c t="s" r="A11" s="3">
        <v>417</v>
      </c>
    </row>
    <row spans="1:7" r="12">
      <c t="s" r="A12" s="4">
        <v>427</v>
      </c>
      <c t="n" r="B12" s="11">
        <v>9.5</v>
      </c>
    </row>
    <row spans="1:7" r="13">
      <c t="s" r="A13" s="4">
        <v>428</v>
      </c>
    </row>
    <row spans="1:7" r="14">
      <c t="s" r="A14" s="3">
        <v>417</v>
      </c>
    </row>
    <row spans="1:7" r="15">
      <c t="s" r="A15" s="4">
        <v>429</v>
      </c>
      <c t="n" r="E15" s="11">
        <v>5.5</v>
      </c>
    </row>
    <row spans="1:7" r="16">
      <c t="s" r="A16" s="4">
        <v>430</v>
      </c>
      <c t="n" r="E16" s="11">
        <v>3.4</v>
      </c>
    </row>
    <row spans="1:7" r="17">
      <c t="s" r="A17" s="4">
        <v>431</v>
      </c>
    </row>
    <row spans="1:7" r="18">
      <c t="s" r="A18" s="3">
        <v>422</v>
      </c>
    </row>
    <row spans="1:7" r="19">
      <c t="s" r="A19" s="4">
        <v>432</v>
      </c>
      <c t="n" r="F19" s="6">
        <v>3</v>
      </c>
    </row>
    <row spans="1:7" r="20">
      <c t="s" r="A20" s="4">
        <v>433</v>
      </c>
      <c t="s" r="F20" s="4">
        <v>306</v>
      </c>
    </row>
    <row spans="1:7" r="21">
      <c t="s" r="A21" s="4">
        <v>434</v>
      </c>
    </row>
    <row spans="1:7" r="22">
      <c t="s" r="A22" s="3">
        <v>422</v>
      </c>
    </row>
    <row spans="1:7" r="23">
      <c t="s" r="A23" s="4">
        <v>432</v>
      </c>
      <c t="n" r="F23" s="6">
        <v>3</v>
      </c>
    </row>
    <row spans="1:7" r="24">
      <c t="s" r="A24" s="4">
        <v>433</v>
      </c>
      <c t="s" r="F24" s="4">
        <v>306</v>
      </c>
    </row>
    <row spans="1:7" r="25">
      <c t="s" r="A25" s="4">
        <v>435</v>
      </c>
    </row>
    <row spans="1:7" r="26">
      <c t="s" r="A26" s="3">
        <v>422</v>
      </c>
    </row>
    <row spans="1:7" r="27">
      <c t="s" r="A27" s="4">
        <v>432</v>
      </c>
      <c t="n" r="F27" s="6">
        <v>3</v>
      </c>
    </row>
    <row spans="1:7" r="28">
      <c t="s" r="A28" s="4">
        <v>433</v>
      </c>
      <c t="s" r="F28" s="4">
        <v>306</v>
      </c>
    </row>
    <row spans="1:7" r="29">
      <c t="s" r="A29" s="4">
        <v>436</v>
      </c>
      <c t="s" r="D29" s="4">
        <v>255</v>
      </c>
      <c t="s" r="F29" s="4">
        <v>255</v>
      </c>
    </row>
    <row spans="1:7" r="30">
      <c t="s" r="A30" s="4">
        <v>437</v>
      </c>
    </row>
    <row spans="1:7" r="31">
      <c t="s" r="A31" s="3">
        <v>422</v>
      </c>
    </row>
    <row spans="1:7" r="32">
      <c t="s" r="A32" s="4">
        <v>432</v>
      </c>
      <c t="n" r="F32" s="6">
        <v>3</v>
      </c>
    </row>
    <row spans="1:7" r="33">
      <c t="s" r="A33" s="4">
        <v>433</v>
      </c>
      <c t="s" r="F33" s="4">
        <v>306</v>
      </c>
    </row>
    <row spans="1:7" r="34">
      <c t="s" r="A34" s="4">
        <v>438</v>
      </c>
    </row>
    <row spans="1:7" r="35">
      <c t="s" r="A35" s="3">
        <v>422</v>
      </c>
    </row>
    <row spans="1:7" r="36">
      <c t="s" r="A36" s="4">
        <v>432</v>
      </c>
      <c t="n" r="F36" s="6">
        <v>3</v>
      </c>
    </row>
    <row spans="1:7" r="37">
      <c t="s" r="A37" s="4">
        <v>433</v>
      </c>
      <c t="s" r="F37" s="4">
        <v>306</v>
      </c>
    </row>
    <row spans="1:7" r="38">
      <c t="s" r="A38" s="4">
        <v>439</v>
      </c>
    </row>
    <row spans="1:7" r="39">
      <c t="s" r="A39" s="3">
        <v>422</v>
      </c>
    </row>
    <row spans="1:7" r="40">
      <c t="s" r="A40" s="4">
        <v>432</v>
      </c>
      <c t="n" r="F40" s="6">
        <v>3</v>
      </c>
    </row>
    <row spans="1:7" r="41">
      <c t="s" r="A41" s="4">
        <v>433</v>
      </c>
      <c t="s" r="F41" s="4">
        <v>306</v>
      </c>
    </row>
    <row spans="1:7" r="42">
      <c t="s" r="A42" s="4">
        <v>436</v>
      </c>
      <c t="s" r="D42" s="4">
        <v>255</v>
      </c>
      <c t="s" r="F42" s="4">
        <v>255</v>
      </c>
    </row>
    <row spans="1:7" r="43">
      <c t="s" r="A43" s="4">
        <v>440</v>
      </c>
    </row>
    <row spans="1:7" r="44">
      <c t="s" r="A44" s="3">
        <v>422</v>
      </c>
    </row>
    <row spans="1:7" r="45">
      <c t="s" r="A45" s="4">
        <v>432</v>
      </c>
      <c t="n" r="F45" s="6">
        <v>3</v>
      </c>
    </row>
    <row spans="1:7" r="46">
      <c t="s" r="A46" s="4">
        <v>433</v>
      </c>
      <c t="s" r="F46" s="4">
        <v>306</v>
      </c>
    </row>
    <row spans="1:7" r="47">
      <c t="s" r="A47" s="4">
        <v>441</v>
      </c>
    </row>
    <row spans="1:7" r="48">
      <c t="s" r="A48" s="3">
        <v>422</v>
      </c>
    </row>
    <row spans="1:7" r="49">
      <c t="s" r="A49" s="4">
        <v>442</v>
      </c>
      <c t="n" r="C49" s="6">
        <v>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31"/>
    <col customWidth="1" max="3" min="3" width="31"/>
    <col customWidth="1" max="4" min="4" width="31"/>
    <col customWidth="1" max="5" min="5" width="31"/>
  </cols>
  <sheetData>
    <row spans="1:5" r="1">
      <c t="s" r="A1" s="1">
        <v>443</v>
      </c>
      <c t="s" r="B1" s="2">
        <v>80</v>
      </c>
      <c t="s" r="D1" s="2">
        <v>1</v>
      </c>
    </row>
    <row spans="1:5" r="2">
      <c t="s" r="B2" s="2">
        <v>444</v>
      </c>
      <c t="s" r="C2" s="2">
        <v>445</v>
      </c>
      <c t="s" r="D2" s="2">
        <v>444</v>
      </c>
      <c t="s" r="E2" s="2">
        <v>445</v>
      </c>
    </row>
    <row spans="1:5" r="3">
      <c t="s" r="A3" s="3">
        <v>199</v>
      </c>
    </row>
    <row spans="1:5" r="4">
      <c t="s" r="A4" s="4">
        <v>446</v>
      </c>
      <c t="n" r="B4" s="6">
        <v>84</v>
      </c>
      <c t="n" r="C4" s="6">
        <v>80</v>
      </c>
      <c t="n" r="D4" s="6">
        <v>84</v>
      </c>
      <c t="n" r="E4" s="6">
        <v>80</v>
      </c>
    </row>
    <row spans="1:5" r="5">
      <c t="s" r="A5" s="4">
        <v>447</v>
      </c>
    </row>
    <row spans="1:5" r="6">
      <c t="s" r="A6" s="3">
        <v>199</v>
      </c>
    </row>
    <row spans="1:5" r="7">
      <c t="s" r="A7" s="4">
        <v>446</v>
      </c>
      <c t="n" r="B7" s="6">
        <v>10</v>
      </c>
      <c t="n" r="C7" s="6">
        <v>10</v>
      </c>
      <c t="n" r="D7" s="6">
        <v>10</v>
      </c>
      <c t="n" r="E7" s="6">
        <v>10</v>
      </c>
    </row>
    <row spans="1:5" r="8">
      <c t="s" r="A8" s="4">
        <v>254</v>
      </c>
      <c t="s" r="B8" s="4">
        <v>255</v>
      </c>
      <c t="s" r="C8" s="4">
        <v>255</v>
      </c>
      <c t="s" r="D8" s="4">
        <v>255</v>
      </c>
      <c t="s" r="E8" s="4">
        <v>255</v>
      </c>
    </row>
    <row spans="1:5" r="9">
      <c t="s" r="A9" s="4">
        <v>448</v>
      </c>
      <c t="n" r="B9" s="11">
        <v>0.5</v>
      </c>
      <c t="n" r="C9" s="11">
        <v>0.5</v>
      </c>
      <c t="n" r="D9" s="7">
        <v>1</v>
      </c>
      <c t="n" r="E9" s="11">
        <v>0.9</v>
      </c>
    </row>
    <row spans="1:5" r="10">
      <c t="s" r="A10" s="4">
        <v>449</v>
      </c>
      <c t="n" r="D10" s="6">
        <v>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r="A1" s="1">
        <v>450</v>
      </c>
      <c t="s" r="B1" s="2">
        <v>80</v>
      </c>
      <c t="s" r="D1" s="2">
        <v>1</v>
      </c>
    </row>
    <row spans="1:5" r="2">
      <c t="s" r="B2" s="2">
        <v>2</v>
      </c>
      <c t="s" r="C2" s="2">
        <v>81</v>
      </c>
      <c t="s" r="D2" s="2">
        <v>2</v>
      </c>
      <c t="s" r="E2" s="2">
        <v>81</v>
      </c>
    </row>
    <row spans="1:5" r="3">
      <c t="s" r="A3" s="3">
        <v>451</v>
      </c>
    </row>
    <row spans="1:5" r="4">
      <c t="s" r="A4" s="4">
        <v>452</v>
      </c>
      <c t="n" r="C4" s="6">
        <v>42</v>
      </c>
      <c t="n" r="D4" s="6">
        <v>8749</v>
      </c>
      <c t="n" r="E4" s="6">
        <v>802</v>
      </c>
    </row>
    <row spans="1:5" r="5">
      <c t="s" r="A5" s="3">
        <v>453</v>
      </c>
    </row>
    <row spans="1:5" r="6">
      <c t="s" r="A6" s="4">
        <v>103</v>
      </c>
      <c t="n" r="B6" s="7">
        <v>33605</v>
      </c>
      <c t="n" r="C6" s="7">
        <v>21138</v>
      </c>
      <c t="n" r="D6" s="7">
        <v>69198</v>
      </c>
      <c t="n" r="E6" s="7">
        <v>53430</v>
      </c>
    </row>
    <row spans="1:5" r="7">
      <c t="s" r="A7" s="3">
        <v>454</v>
      </c>
    </row>
    <row spans="1:5" r="8">
      <c t="s" r="A8" s="4">
        <v>455</v>
      </c>
      <c t="n" r="B8" s="6">
        <v>70368000</v>
      </c>
      <c t="n" r="C8" s="6">
        <v>70026000</v>
      </c>
      <c t="n" r="D8" s="6">
        <v>70269000</v>
      </c>
      <c t="n" r="E8" s="6">
        <v>69933000</v>
      </c>
    </row>
    <row spans="1:5" r="9">
      <c t="s" r="A9" s="4">
        <v>456</v>
      </c>
      <c t="n" r="B9" s="9">
        <v>0.48</v>
      </c>
      <c t="n" r="C9" s="9">
        <v>0.3</v>
      </c>
      <c t="n" r="D9" s="9">
        <v>0.98</v>
      </c>
      <c t="n" r="E9" s="9">
        <v>0.76</v>
      </c>
    </row>
    <row spans="1:5" r="10">
      <c t="s" r="A10" s="3">
        <v>457</v>
      </c>
    </row>
    <row spans="1:5" r="11">
      <c t="s" r="A11" s="4">
        <v>455</v>
      </c>
      <c t="n" r="B11" s="6">
        <v>70368000</v>
      </c>
      <c t="n" r="C11" s="6">
        <v>70026000</v>
      </c>
      <c t="n" r="D11" s="6">
        <v>70269000</v>
      </c>
      <c t="n" r="E11" s="6">
        <v>69933000</v>
      </c>
    </row>
    <row spans="1:5" r="12">
      <c t="s" r="A12" s="4">
        <v>458</v>
      </c>
      <c t="n" r="B12" s="6">
        <v>508000</v>
      </c>
      <c t="n" r="C12" s="6">
        <v>622000</v>
      </c>
      <c t="n" r="D12" s="6">
        <v>571000</v>
      </c>
      <c t="n" r="E12" s="6">
        <v>655000</v>
      </c>
    </row>
    <row spans="1:5" r="13">
      <c t="s" r="A13" s="4">
        <v>459</v>
      </c>
      <c t="n" r="B13" s="6">
        <v>70876000</v>
      </c>
      <c t="n" r="C13" s="6">
        <v>70648000</v>
      </c>
      <c t="n" r="D13" s="6">
        <v>70840000</v>
      </c>
      <c t="n" r="E13" s="6">
        <v>70588000</v>
      </c>
    </row>
    <row spans="1:5" r="14">
      <c t="s" r="A14" s="4">
        <v>460</v>
      </c>
      <c t="n" r="B14" s="9">
        <v>0.47</v>
      </c>
      <c t="n" r="C14" s="9">
        <v>0.3</v>
      </c>
      <c t="n" r="D14" s="9">
        <v>0.98</v>
      </c>
      <c t="n" r="E14" s="9">
        <v>0.76</v>
      </c>
    </row>
    <row spans="1:5" r="15">
      <c t="s" r="A15" s="4">
        <v>461</v>
      </c>
    </row>
    <row spans="1:5" r="16">
      <c t="s" r="A16" s="3">
        <v>451</v>
      </c>
    </row>
    <row spans="1:5" r="17">
      <c t="s" r="A17" s="4">
        <v>452</v>
      </c>
      <c t="n" r="C17" s="6">
        <v>42</v>
      </c>
      <c t="n" r="D17" s="6">
        <v>8749</v>
      </c>
      <c t="n" r="E17" s="6">
        <v>80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462</v>
      </c>
      <c t="s" r="B1" s="2">
        <v>2</v>
      </c>
      <c t="s" r="C1" s="2">
        <v>25</v>
      </c>
    </row>
    <row spans="1:3" r="2">
      <c t="s" r="A2" s="3">
        <v>463</v>
      </c>
    </row>
    <row spans="1:3" r="3">
      <c t="s" r="A3" s="4">
        <v>464</v>
      </c>
      <c t="n" r="B3" s="7">
        <v>0</v>
      </c>
    </row>
    <row spans="1:3" r="4">
      <c t="s" r="A4" s="4">
        <v>465</v>
      </c>
    </row>
    <row spans="1:3" r="5">
      <c t="s" r="A5" s="3">
        <v>463</v>
      </c>
    </row>
    <row spans="1:3" r="6">
      <c t="s" r="A6" s="4">
        <v>466</v>
      </c>
      <c t="n" r="C6" s="7">
        <v>-45</v>
      </c>
    </row>
    <row spans="1:3" r="7">
      <c t="s" r="A7" s="4">
        <v>467</v>
      </c>
    </row>
    <row spans="1:3" r="8">
      <c t="s" r="A8" s="3">
        <v>463</v>
      </c>
    </row>
    <row spans="1:3" r="9">
      <c t="s" r="A9" s="4">
        <v>468</v>
      </c>
      <c t="n" r="B9" s="6">
        <v>19921</v>
      </c>
      <c t="n" r="C9" s="6">
        <v>17401</v>
      </c>
    </row>
    <row spans="1:3" r="10">
      <c t="s" r="A10" s="4">
        <v>469</v>
      </c>
      <c t="n" r="B10" s="7">
        <v>-19925</v>
      </c>
      <c t="n" r="C10" s="7">
        <v>-174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9</v>
      </c>
      <c t="s" r="B1" s="2">
        <v>80</v>
      </c>
      <c t="s" r="D1" s="2">
        <v>1</v>
      </c>
    </row>
    <row spans="1:5" r="2">
      <c t="s" r="B2" s="2">
        <v>2</v>
      </c>
      <c t="s" r="C2" s="2">
        <v>81</v>
      </c>
      <c t="s" r="D2" s="2">
        <v>2</v>
      </c>
      <c t="s" r="E2" s="2">
        <v>81</v>
      </c>
    </row>
    <row spans="1:5" r="3">
      <c t="s" r="A3" s="3">
        <v>82</v>
      </c>
    </row>
    <row spans="1:5" r="4">
      <c t="s" r="A4" s="4">
        <v>83</v>
      </c>
      <c t="n" r="B4" s="7">
        <v>504630</v>
      </c>
      <c t="n" r="C4" s="7">
        <v>450692</v>
      </c>
      <c t="n" r="D4" s="7">
        <v>1015914</v>
      </c>
      <c t="n" r="E4" s="7">
        <v>906985</v>
      </c>
    </row>
    <row spans="1:5" r="5">
      <c t="s" r="A5" s="4">
        <v>84</v>
      </c>
      <c t="n" r="B5" s="6">
        <v>4178</v>
      </c>
      <c t="n" r="C5" s="6">
        <v>4006</v>
      </c>
      <c t="n" r="D5" s="6">
        <v>8453</v>
      </c>
      <c t="n" r="E5" s="6">
        <v>7943</v>
      </c>
    </row>
    <row spans="1:5" r="6">
      <c t="s" r="A6" s="4">
        <v>85</v>
      </c>
      <c t="n" r="B6" s="6">
        <v>508808</v>
      </c>
      <c t="n" r="C6" s="6">
        <v>454698</v>
      </c>
      <c t="n" r="D6" s="6">
        <v>1024367</v>
      </c>
      <c t="n" r="E6" s="6">
        <v>914928</v>
      </c>
    </row>
    <row spans="1:5" r="7">
      <c t="s" r="A7" s="3">
        <v>86</v>
      </c>
    </row>
    <row spans="1:5" r="8">
      <c t="s" r="A8" s="4">
        <v>87</v>
      </c>
      <c t="n" r="B8" s="6">
        <v>171551</v>
      </c>
      <c t="n" r="C8" s="6">
        <v>168077</v>
      </c>
      <c t="n" r="D8" s="6">
        <v>344679</v>
      </c>
      <c t="n" r="E8" s="6">
        <v>328057</v>
      </c>
    </row>
    <row spans="1:5" r="9">
      <c t="s" r="A9" s="4">
        <v>88</v>
      </c>
      <c t="n" r="B9" s="6">
        <v>150014</v>
      </c>
      <c t="n" r="C9" s="6">
        <v>132084</v>
      </c>
      <c t="n" r="D9" s="6">
        <v>297560</v>
      </c>
      <c t="n" r="E9" s="6">
        <v>263488</v>
      </c>
    </row>
    <row spans="1:5" r="10">
      <c t="s" r="A10" s="4">
        <v>89</v>
      </c>
      <c t="n" r="B10" s="6">
        <v>10184</v>
      </c>
      <c t="n" r="C10" s="6">
        <v>9138</v>
      </c>
      <c t="n" r="D10" s="6">
        <v>20211</v>
      </c>
      <c t="n" r="E10" s="6">
        <v>18117</v>
      </c>
    </row>
    <row spans="1:5" r="11">
      <c t="s" r="A11" s="4">
        <v>90</v>
      </c>
      <c t="n" r="B11" s="6">
        <v>75887</v>
      </c>
      <c t="n" r="C11" s="6">
        <v>68358</v>
      </c>
      <c t="n" r="D11" s="6">
        <v>153499</v>
      </c>
      <c t="n" r="E11" s="6">
        <v>137675</v>
      </c>
    </row>
    <row spans="1:5" r="12">
      <c t="s" r="A12" s="4">
        <v>91</v>
      </c>
      <c t="n" r="B12" s="6">
        <v>4411</v>
      </c>
      <c t="n" r="C12" s="6">
        <v>4909</v>
      </c>
      <c t="n" r="D12" s="6">
        <v>9236</v>
      </c>
      <c t="n" r="E12" s="6">
        <v>8727</v>
      </c>
    </row>
    <row spans="1:5" r="13">
      <c t="s" r="A13" s="4">
        <v>92</v>
      </c>
      <c t="n" r="B13" s="6">
        <v>20238</v>
      </c>
      <c t="n" r="C13" s="6">
        <v>16816</v>
      </c>
      <c t="n" r="D13" s="6">
        <v>39777</v>
      </c>
      <c t="n" r="E13" s="6">
        <v>33151</v>
      </c>
    </row>
    <row spans="1:5" r="14">
      <c t="s" r="A14" s="4">
        <v>93</v>
      </c>
      <c t="n" r="B14" s="6">
        <v>30</v>
      </c>
      <c t="n" r="D14" s="6">
        <v>41</v>
      </c>
    </row>
    <row spans="1:5" r="15">
      <c t="s" r="A15" s="4">
        <v>94</v>
      </c>
      <c t="n" r="B15" s="6">
        <v>26711</v>
      </c>
      <c t="n" r="C15" s="6">
        <v>23620</v>
      </c>
      <c t="n" r="D15" s="6">
        <v>56771</v>
      </c>
      <c t="n" r="E15" s="6">
        <v>45417</v>
      </c>
    </row>
    <row spans="1:5" r="16">
      <c t="s" r="A16" s="4">
        <v>95</v>
      </c>
      <c t="n" r="B16" s="6">
        <v>459026</v>
      </c>
      <c t="n" r="C16" s="6">
        <v>423002</v>
      </c>
      <c t="n" r="D16" s="6">
        <v>921774</v>
      </c>
      <c t="n" r="E16" s="6">
        <v>834632</v>
      </c>
    </row>
    <row spans="1:5" r="17">
      <c t="s" r="A17" s="4">
        <v>96</v>
      </c>
      <c t="n" r="B17" s="6">
        <v>49782</v>
      </c>
      <c t="n" r="C17" s="6">
        <v>31696</v>
      </c>
      <c t="n" r="D17" s="6">
        <v>102593</v>
      </c>
      <c t="n" r="E17" s="6">
        <v>80296</v>
      </c>
    </row>
    <row spans="1:5" r="18">
      <c t="s" r="A18" s="4">
        <v>97</v>
      </c>
      <c t="n" r="B18" s="6">
        <v>309</v>
      </c>
      <c t="n" r="C18" s="6">
        <v>495</v>
      </c>
      <c t="n" r="D18" s="6">
        <v>614</v>
      </c>
      <c t="n" r="E18" s="6">
        <v>1010</v>
      </c>
    </row>
    <row spans="1:5" r="19">
      <c t="s" r="A19" s="4">
        <v>98</v>
      </c>
      <c t="n" r="B19" s="6">
        <v>-475</v>
      </c>
      <c t="n" r="C19" s="6">
        <v>-467</v>
      </c>
      <c t="n" r="D19" s="6">
        <v>-827</v>
      </c>
      <c t="n" r="E19" s="6">
        <v>-839</v>
      </c>
    </row>
    <row spans="1:5" r="20">
      <c t="s" r="A20" s="4">
        <v>99</v>
      </c>
      <c t="n" r="B20" s="6">
        <v>49948</v>
      </c>
      <c t="n" r="C20" s="6">
        <v>31668</v>
      </c>
      <c t="n" r="D20" s="6">
        <v>102806</v>
      </c>
      <c t="n" r="E20" s="6">
        <v>80125</v>
      </c>
    </row>
    <row spans="1:5" r="21">
      <c t="s" r="A21" s="4">
        <v>100</v>
      </c>
      <c t="n" r="B21" s="6">
        <v>15087</v>
      </c>
      <c t="n" r="C21" s="6">
        <v>9402</v>
      </c>
      <c t="n" r="D21" s="6">
        <v>30944</v>
      </c>
      <c t="n" r="E21" s="6">
        <v>24278</v>
      </c>
    </row>
    <row spans="1:5" r="22">
      <c t="s" r="A22" s="4">
        <v>101</v>
      </c>
      <c t="n" r="B22" s="6">
        <v>34861</v>
      </c>
      <c t="n" r="C22" s="6">
        <v>22266</v>
      </c>
      <c t="n" r="D22" s="6">
        <v>71862</v>
      </c>
      <c t="n" r="E22" s="6">
        <v>55847</v>
      </c>
    </row>
    <row spans="1:5" r="23">
      <c t="s" r="A23" s="4">
        <v>102</v>
      </c>
      <c t="n" r="B23" s="6">
        <v>1256</v>
      </c>
      <c t="n" r="C23" s="6">
        <v>1128</v>
      </c>
      <c t="n" r="D23" s="6">
        <v>2664</v>
      </c>
      <c t="n" r="E23" s="6">
        <v>2417</v>
      </c>
    </row>
    <row spans="1:5" r="24">
      <c t="s" r="A24" s="4">
        <v>103</v>
      </c>
      <c t="n" r="B24" s="6">
        <v>33605</v>
      </c>
      <c t="n" r="C24" s="6">
        <v>21138</v>
      </c>
      <c t="n" r="D24" s="6">
        <v>69198</v>
      </c>
      <c t="n" r="E24" s="6">
        <v>53430</v>
      </c>
    </row>
    <row spans="1:5" r="25">
      <c t="s" r="A25" s="3">
        <v>104</v>
      </c>
    </row>
    <row spans="1:5" r="26">
      <c t="s" r="A26" s="4">
        <v>105</v>
      </c>
      <c t="n" r="C26" s="6">
        <v>215</v>
      </c>
      <c t="n" r="D26" s="6">
        <v>27</v>
      </c>
      <c t="n" r="E26" s="6">
        <v>416</v>
      </c>
    </row>
    <row spans="1:5" r="27">
      <c t="s" r="A27" s="4">
        <v>106</v>
      </c>
      <c t="n" r="B27" s="6">
        <v>-29</v>
      </c>
      <c t="n" r="C27" s="6">
        <v>12</v>
      </c>
      <c t="n" r="D27" s="6">
        <v>-40</v>
      </c>
      <c t="n" r="E27" s="6">
        <v>18</v>
      </c>
    </row>
    <row spans="1:5" r="28">
      <c t="s" r="A28" s="4">
        <v>107</v>
      </c>
      <c t="n" r="B28" s="6">
        <v>-29</v>
      </c>
      <c t="n" r="C28" s="6">
        <v>227</v>
      </c>
      <c t="n" r="D28" s="6">
        <v>-13</v>
      </c>
      <c t="n" r="E28" s="6">
        <v>434</v>
      </c>
    </row>
    <row spans="1:5" r="29">
      <c t="s" r="A29" s="4">
        <v>108</v>
      </c>
      <c t="n" r="B29" s="7">
        <v>33576</v>
      </c>
      <c t="n" r="C29" s="7">
        <v>21365</v>
      </c>
      <c t="n" r="D29" s="7">
        <v>69185</v>
      </c>
      <c t="n" r="E29" s="7">
        <v>53864</v>
      </c>
    </row>
    <row spans="1:5" r="30">
      <c t="s" r="A30" s="3">
        <v>109</v>
      </c>
    </row>
    <row spans="1:5" r="31">
      <c t="s" r="A31" s="4">
        <v>110</v>
      </c>
      <c t="n" r="B31" s="9">
        <v>0.48</v>
      </c>
      <c t="n" r="C31" s="9">
        <v>0.3</v>
      </c>
      <c t="n" r="D31" s="9">
        <v>0.98</v>
      </c>
      <c t="n" r="E31" s="9">
        <v>0.76</v>
      </c>
    </row>
    <row spans="1:5" r="32">
      <c t="s" r="A32" s="4">
        <v>111</v>
      </c>
      <c t="n" r="B32" s="9">
        <v>0.47</v>
      </c>
      <c t="n" r="C32" s="9">
        <v>0.3</v>
      </c>
      <c t="n" r="D32" s="9">
        <v>0.98</v>
      </c>
      <c t="n" r="E32" s="9">
        <v>0.76</v>
      </c>
    </row>
    <row spans="1:5" r="33">
      <c t="s" r="A33" s="3">
        <v>112</v>
      </c>
    </row>
    <row spans="1:5" r="34">
      <c t="s" r="A34" s="4">
        <v>113</v>
      </c>
      <c t="n" r="B34" s="6">
        <v>70368</v>
      </c>
      <c t="n" r="C34" s="6">
        <v>70026</v>
      </c>
      <c t="n" r="D34" s="6">
        <v>70269</v>
      </c>
      <c t="n" r="E34" s="6">
        <v>69933</v>
      </c>
    </row>
    <row spans="1:5" r="35">
      <c t="s" r="A35" s="4">
        <v>114</v>
      </c>
      <c t="n" r="B35" s="6">
        <v>70876</v>
      </c>
      <c t="n" r="C35" s="6">
        <v>70648</v>
      </c>
      <c t="n" r="D35" s="6">
        <v>70840</v>
      </c>
      <c t="n" r="E35" s="6">
        <v>70588</v>
      </c>
    </row>
    <row spans="1:5" r="36">
      <c t="s" r="A36" s="4">
        <v>115</v>
      </c>
      <c t="n" r="B36" s="9">
        <v>0.19</v>
      </c>
      <c t="n" r="C36" s="9">
        <v>0.17</v>
      </c>
      <c t="n" r="D36" s="9">
        <v>0.38</v>
      </c>
      <c t="n" r="E36" s="9">
        <v>0.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470</v>
      </c>
      <c t="s" r="B1" s="2">
        <v>2</v>
      </c>
      <c t="s" r="C1" s="2">
        <v>25</v>
      </c>
    </row>
    <row spans="1:3" r="2">
      <c t="s" r="A2" s="3">
        <v>471</v>
      </c>
    </row>
    <row spans="1:3" r="3">
      <c t="s" r="A3" s="4">
        <v>472</v>
      </c>
      <c t="n" r="B3" s="7">
        <v>50623</v>
      </c>
      <c t="n" r="C3" s="7">
        <v>25694</v>
      </c>
    </row>
    <row spans="1:3" r="4">
      <c t="s" r="A4" s="4">
        <v>473</v>
      </c>
    </row>
    <row spans="1:3" r="5">
      <c t="s" r="A5" s="3">
        <v>471</v>
      </c>
    </row>
    <row spans="1:3" r="6">
      <c t="s" r="A6" s="4">
        <v>472</v>
      </c>
      <c t="n" r="B6" s="6">
        <v>623</v>
      </c>
      <c t="n" r="C6" s="6">
        <v>694</v>
      </c>
    </row>
    <row spans="1:3" r="7">
      <c t="s" r="A7" s="4">
        <v>474</v>
      </c>
    </row>
    <row spans="1:3" r="8">
      <c t="s" r="A8" s="3">
        <v>471</v>
      </c>
    </row>
    <row spans="1:3" r="9">
      <c t="s" r="A9" s="4">
        <v>472</v>
      </c>
      <c t="n" r="B9" s="7">
        <v>736</v>
      </c>
      <c t="n" r="C9" s="7">
        <v>77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2"/>
    <col customWidth="1" max="2" min="2" width="21"/>
  </cols>
  <sheetData>
    <row spans="1:2" r="1">
      <c t="s" r="A1" s="1">
        <v>475</v>
      </c>
      <c t="s" r="B1" s="2">
        <v>1</v>
      </c>
    </row>
    <row spans="1:2" r="2">
      <c t="s" r="B2" s="2">
        <v>476</v>
      </c>
    </row>
    <row spans="1:2" r="3">
      <c t="s" r="A3" s="3">
        <v>125</v>
      </c>
    </row>
    <row spans="1:2" r="4">
      <c t="s" r="A4" s="4">
        <v>477</v>
      </c>
      <c t="n" r="B4" s="7">
        <v>669662</v>
      </c>
    </row>
    <row spans="1:2" r="5">
      <c t="s" r="A5" s="4">
        <v>478</v>
      </c>
      <c t="n" r="B5" s="6">
        <v>717425</v>
      </c>
    </row>
    <row spans="1:2" r="6">
      <c t="s" r="A6" s="4">
        <v>125</v>
      </c>
    </row>
    <row spans="1:2" r="7">
      <c t="s" r="A7" s="3">
        <v>125</v>
      </c>
    </row>
    <row spans="1:2" r="8">
      <c t="s" r="A8" s="4">
        <v>477</v>
      </c>
      <c t="n" r="B8" s="6">
        <v>-109</v>
      </c>
    </row>
    <row spans="1:2" r="9">
      <c t="s" r="A9" s="4">
        <v>479</v>
      </c>
      <c t="n" r="B9" s="6">
        <v>-66</v>
      </c>
    </row>
    <row spans="1:2" r="10">
      <c t="s" r="A10" s="4">
        <v>480</v>
      </c>
      <c t="n" r="B10" s="6">
        <v>45</v>
      </c>
    </row>
    <row spans="1:2" r="11">
      <c t="s" r="A11" s="4">
        <v>481</v>
      </c>
      <c t="n" r="B11" s="6">
        <v>8</v>
      </c>
    </row>
    <row spans="1:2" r="12">
      <c t="s" r="A12" s="4">
        <v>478</v>
      </c>
      <c t="n" r="B12" s="6">
        <v>-122</v>
      </c>
    </row>
    <row spans="1:2" r="13">
      <c t="s" r="A13" s="4">
        <v>482</v>
      </c>
    </row>
    <row spans="1:2" r="14">
      <c t="s" r="A14" s="3">
        <v>125</v>
      </c>
    </row>
    <row spans="1:2" r="15">
      <c t="s" r="A15" s="4">
        <v>477</v>
      </c>
      <c t="n" r="B15" s="6">
        <v>-27</v>
      </c>
    </row>
    <row spans="1:2" r="16">
      <c t="s" r="A16" s="4">
        <v>480</v>
      </c>
      <c t="n" r="B16" s="6">
        <v>45</v>
      </c>
    </row>
    <row spans="1:2" r="17">
      <c t="s" r="A17" s="4">
        <v>481</v>
      </c>
      <c t="n" r="B17" s="6">
        <v>-18</v>
      </c>
    </row>
    <row spans="1:2" r="18">
      <c t="s" r="A18" s="4">
        <v>483</v>
      </c>
    </row>
    <row spans="1:2" r="19">
      <c t="s" r="A19" s="3">
        <v>125</v>
      </c>
    </row>
    <row spans="1:2" r="20">
      <c t="s" r="A20" s="4">
        <v>477</v>
      </c>
      <c t="n" r="B20" s="6">
        <v>-82</v>
      </c>
    </row>
    <row spans="1:2" r="21">
      <c t="s" r="A21" s="4">
        <v>479</v>
      </c>
      <c t="n" r="B21" s="6">
        <v>-66</v>
      </c>
    </row>
    <row spans="1:2" r="22">
      <c t="s" r="A22" s="4">
        <v>481</v>
      </c>
      <c t="n" r="B22" s="6">
        <v>26</v>
      </c>
    </row>
    <row spans="1:2" r="23">
      <c t="s" r="A23" s="4">
        <v>478</v>
      </c>
      <c t="n" r="B23" s="7">
        <v>-1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4"/>
    <col customWidth="1" max="5" min="5" width="13"/>
  </cols>
  <sheetData>
    <row spans="1:5" r="1">
      <c t="s" r="A1" s="1">
        <v>484</v>
      </c>
      <c t="s" r="B1" s="2">
        <v>80</v>
      </c>
      <c t="s" r="C1" s="2">
        <v>1</v>
      </c>
    </row>
    <row spans="1:5" r="2">
      <c t="s" r="B2" s="2">
        <v>81</v>
      </c>
      <c t="s" r="C2" s="2">
        <v>2</v>
      </c>
      <c t="s" r="D2" s="2">
        <v>81</v>
      </c>
      <c t="s" r="E2" s="2">
        <v>485</v>
      </c>
    </row>
    <row spans="1:5" r="3">
      <c t="s" r="A3" s="3">
        <v>207</v>
      </c>
    </row>
    <row spans="1:5" r="4">
      <c t="s" r="A4" s="4">
        <v>486</v>
      </c>
      <c t="n" r="E4" s="7">
        <v>100</v>
      </c>
    </row>
    <row spans="1:5" r="5">
      <c t="s" r="A5" s="4">
        <v>487</v>
      </c>
      <c t="n" r="B5" s="11">
        <v>3.1</v>
      </c>
      <c t="n" r="C5" s="11">
        <v>4.1</v>
      </c>
      <c t="n" r="D5" s="11">
        <v>3.1</v>
      </c>
    </row>
    <row spans="1:5" r="6">
      <c t="s" r="A6" s="4">
        <v>488</v>
      </c>
      <c t="n" r="B6" s="6">
        <v>88089</v>
      </c>
      <c t="n" r="C6" s="6">
        <v>114700</v>
      </c>
      <c t="n" r="D6" s="6">
        <v>88089</v>
      </c>
    </row>
    <row spans="1:5" r="7">
      <c t="s" r="A7" s="4">
        <v>489</v>
      </c>
      <c t="n" r="C7" s="11">
        <v>69.90000000000001</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6</v>
      </c>
      <c t="s" r="B1" s="2">
        <v>80</v>
      </c>
      <c t="s" r="D1" s="2">
        <v>1</v>
      </c>
    </row>
    <row spans="1:5" r="2">
      <c t="s" r="B2" s="2">
        <v>2</v>
      </c>
      <c t="s" r="C2" s="2">
        <v>81</v>
      </c>
      <c t="s" r="D2" s="2">
        <v>2</v>
      </c>
      <c t="s" r="E2" s="2">
        <v>81</v>
      </c>
    </row>
    <row spans="1:5" r="3">
      <c t="s" r="A3" s="3">
        <v>117</v>
      </c>
    </row>
    <row spans="1:5" r="4">
      <c t="s" r="A4" s="4">
        <v>118</v>
      </c>
      <c t="n" r="C4" s="7">
        <v>-135</v>
      </c>
      <c t="n" r="D4" s="7">
        <v>-18</v>
      </c>
      <c t="n" r="E4" s="7">
        <v>-262</v>
      </c>
    </row>
    <row spans="1:5" r="5">
      <c t="s" r="A5" s="4">
        <v>119</v>
      </c>
      <c t="n" r="B5" s="7">
        <v>20</v>
      </c>
      <c t="n" r="C5" s="7">
        <v>-4</v>
      </c>
      <c t="n" r="D5" s="7">
        <v>26</v>
      </c>
      <c t="n" r="E5" s="7">
        <v>-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45"/>
    <col customWidth="1" max="3" min="3" width="13"/>
    <col customWidth="1" max="4" min="4" width="27"/>
    <col customWidth="1" max="5" min="5" width="18"/>
    <col customWidth="1" max="6" min="6" width="37"/>
    <col customWidth="1" max="7" min="7" width="25"/>
    <col customWidth="1" max="8" min="8" width="11"/>
  </cols>
  <sheetData>
    <row spans="1:8" r="1">
      <c t="s" r="A1" s="1">
        <v>120</v>
      </c>
      <c t="s" r="B1" s="2">
        <v>121</v>
      </c>
      <c t="s" r="C1" s="2">
        <v>122</v>
      </c>
      <c t="s" r="D1" s="2">
        <v>123</v>
      </c>
      <c t="s" r="E1" s="2">
        <v>124</v>
      </c>
      <c t="s" r="F1" s="2">
        <v>125</v>
      </c>
      <c t="s" r="G1" s="2">
        <v>126</v>
      </c>
      <c t="s" r="H1" s="2">
        <v>127</v>
      </c>
    </row>
    <row spans="1:8" r="2">
      <c t="s" r="A2" s="4">
        <v>128</v>
      </c>
      <c t="n" r="B2" s="7">
        <v>669662</v>
      </c>
      <c t="n" r="C2" s="7">
        <v>70</v>
      </c>
      <c t="n" r="D2" s="7">
        <v>201023</v>
      </c>
      <c t="n" r="E2" s="7">
        <v>468678</v>
      </c>
      <c t="n" r="F2" s="7">
        <v>-109</v>
      </c>
      <c t="n" r="G2" s="7">
        <v>7520</v>
      </c>
      <c t="n" r="H2" s="7">
        <v>677182</v>
      </c>
    </row>
    <row spans="1:8" r="3">
      <c t="s" r="A3" s="4">
        <v>129</v>
      </c>
      <c t="n" r="C3" s="6">
        <v>70091203</v>
      </c>
      <c t="n" r="H3" s="6">
        <v>70091203</v>
      </c>
    </row>
    <row spans="1:8" r="4">
      <c t="s" r="A4" s="3">
        <v>130</v>
      </c>
    </row>
    <row spans="1:8" r="5">
      <c t="s" r="A5" s="4">
        <v>131</v>
      </c>
      <c t="n" r="B5" s="6">
        <v>69198</v>
      </c>
      <c t="n" r="E5" s="6">
        <v>69198</v>
      </c>
      <c t="n" r="G5" s="6">
        <v>2664</v>
      </c>
      <c t="n" r="H5" s="7">
        <v>71862</v>
      </c>
    </row>
    <row spans="1:8" r="6">
      <c t="s" r="A6" s="4">
        <v>132</v>
      </c>
      <c t="n" r="B6" s="6">
        <v>-13</v>
      </c>
      <c t="n" r="F6" s="6">
        <v>-13</v>
      </c>
      <c t="n" r="H6" s="6">
        <v>-13</v>
      </c>
    </row>
    <row spans="1:8" r="7">
      <c t="s" r="A7" s="4">
        <v>133</v>
      </c>
      <c t="n" r="G7" s="6">
        <v>-2487</v>
      </c>
      <c t="n" r="H7" s="6">
        <v>-2487</v>
      </c>
    </row>
    <row spans="1:8" r="8">
      <c t="s" r="A8" s="4">
        <v>134</v>
      </c>
      <c t="n" r="B8" s="6">
        <v>-13358</v>
      </c>
      <c t="n" r="E8" s="6">
        <v>-13358</v>
      </c>
      <c t="n" r="H8" s="6">
        <v>-13358</v>
      </c>
    </row>
    <row spans="1:8" r="9">
      <c t="s" r="A9" s="4">
        <v>135</v>
      </c>
      <c t="n" r="B9" s="6">
        <v>-13379</v>
      </c>
      <c t="n" r="E9" s="6">
        <v>-13379</v>
      </c>
      <c t="n" r="H9" s="6">
        <v>-13379</v>
      </c>
    </row>
    <row spans="1:8" r="10">
      <c t="s" r="A10" s="4">
        <v>136</v>
      </c>
      <c t="n" r="B10" s="6">
        <v>4059</v>
      </c>
      <c t="n" r="C10" s="7">
        <v>1</v>
      </c>
      <c t="n" r="D10" s="6">
        <v>4058</v>
      </c>
      <c t="n" r="H10" s="6">
        <v>4059</v>
      </c>
    </row>
    <row spans="1:8" r="11">
      <c t="s" r="A11" s="4">
        <v>137</v>
      </c>
      <c t="n" r="C11" s="6">
        <v>621522</v>
      </c>
    </row>
    <row spans="1:8" r="12">
      <c t="s" r="A12" s="4">
        <v>138</v>
      </c>
      <c t="n" r="B12" s="6">
        <v>-4110</v>
      </c>
      <c t="n" r="D12" s="6">
        <v>-4110</v>
      </c>
      <c t="n" r="H12" s="6">
        <v>-4110</v>
      </c>
    </row>
    <row spans="1:8" r="13">
      <c t="s" r="A13" s="4">
        <v>139</v>
      </c>
      <c t="n" r="C13" s="6">
        <v>-114700</v>
      </c>
    </row>
    <row spans="1:8" r="14">
      <c t="s" r="A14" s="4">
        <v>140</v>
      </c>
      <c t="n" r="B14" s="6">
        <v>-6337</v>
      </c>
      <c t="n" r="C14" s="7">
        <v>-1</v>
      </c>
      <c t="n" r="D14" s="6">
        <v>-6336</v>
      </c>
      <c t="n" r="H14" s="6">
        <v>-6337</v>
      </c>
    </row>
    <row spans="1:8" r="15">
      <c t="s" r="A15" s="4">
        <v>141</v>
      </c>
      <c t="n" r="C15" s="6">
        <v>-168098</v>
      </c>
    </row>
    <row spans="1:8" r="16">
      <c t="s" r="A16" s="4">
        <v>142</v>
      </c>
      <c t="n" r="B16" s="6">
        <v>11703</v>
      </c>
      <c t="n" r="D16" s="6">
        <v>11703</v>
      </c>
      <c t="n" r="H16" s="6">
        <v>11703</v>
      </c>
    </row>
    <row spans="1:8" r="17">
      <c t="s" r="A17" s="4">
        <v>143</v>
      </c>
      <c t="n" r="B17" s="7">
        <v>717425</v>
      </c>
      <c t="n" r="C17" s="7">
        <v>70</v>
      </c>
      <c t="n" r="D17" s="7">
        <v>206338</v>
      </c>
      <c t="n" r="E17" s="7">
        <v>511139</v>
      </c>
      <c t="n" r="F17" s="7">
        <v>-122</v>
      </c>
      <c t="n" r="G17" s="7">
        <v>7697</v>
      </c>
      <c t="n" r="H17" s="7">
        <v>725122</v>
      </c>
    </row>
    <row spans="1:8" r="18">
      <c t="s" r="A18" s="4">
        <v>144</v>
      </c>
      <c t="n" r="C18" s="6">
        <v>70429927</v>
      </c>
      <c t="n" r="H18" s="6">
        <v>7042992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24"/>
  </cols>
  <sheetData>
    <row spans="1:2" r="1">
      <c t="s" r="A1" s="1">
        <v>145</v>
      </c>
      <c t="s" r="B1" s="2">
        <v>1</v>
      </c>
    </row>
    <row spans="1:2" r="2">
      <c t="s" r="B2" s="2">
        <v>146</v>
      </c>
    </row>
    <row spans="1:2" r="3">
      <c t="s" r="A3" s="3">
        <v>147</v>
      </c>
    </row>
    <row spans="1:2" r="4">
      <c t="s" r="A4" s="4">
        <v>148</v>
      </c>
      <c t="n" r="B4" s="9">
        <v>0.19</v>
      </c>
    </row>
    <row spans="1:2" r="5">
      <c t="s" r="A5" s="4">
        <v>149</v>
      </c>
      <c t="n" r="B5" s="9">
        <v>0.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0</v>
      </c>
      <c t="s" r="B1" s="2">
        <v>1</v>
      </c>
    </row>
    <row spans="1:3" r="2">
      <c t="s" r="B2" s="2">
        <v>2</v>
      </c>
      <c t="s" r="C2" s="2">
        <v>81</v>
      </c>
    </row>
    <row spans="1:3" r="3">
      <c t="s" r="A3" s="3">
        <v>151</v>
      </c>
    </row>
    <row spans="1:3" r="4">
      <c t="s" r="A4" s="4">
        <v>101</v>
      </c>
      <c t="n" r="B4" s="7">
        <v>71862</v>
      </c>
      <c t="n" r="C4" s="7">
        <v>55847</v>
      </c>
    </row>
    <row spans="1:3" r="5">
      <c t="s" r="A5" s="3">
        <v>152</v>
      </c>
    </row>
    <row spans="1:3" r="6">
      <c t="s" r="A6" s="4">
        <v>92</v>
      </c>
      <c t="n" r="B6" s="6">
        <v>39777</v>
      </c>
      <c t="n" r="C6" s="6">
        <v>33151</v>
      </c>
    </row>
    <row spans="1:3" r="7">
      <c t="s" r="A7" s="4">
        <v>153</v>
      </c>
      <c t="n" r="B7" s="6">
        <v>-3395</v>
      </c>
      <c t="n" r="C7" s="6">
        <v>-5205</v>
      </c>
    </row>
    <row spans="1:3" r="8">
      <c t="s" r="A8" s="4">
        <v>154</v>
      </c>
      <c t="n" r="B8" s="6">
        <v>2696</v>
      </c>
      <c t="n" r="C8" s="6">
        <v>2785</v>
      </c>
    </row>
    <row spans="1:3" r="9">
      <c t="s" r="A9" s="4">
        <v>98</v>
      </c>
      <c t="n" r="B9" s="6">
        <v>-827</v>
      </c>
      <c t="n" r="C9" s="6">
        <v>-839</v>
      </c>
    </row>
    <row spans="1:3" r="10">
      <c t="s" r="A10" s="4">
        <v>155</v>
      </c>
      <c t="n" r="B10" s="6">
        <v>998</v>
      </c>
      <c t="n" r="C10" s="6">
        <v>311</v>
      </c>
    </row>
    <row spans="1:3" r="11">
      <c t="s" r="A11" s="4">
        <v>156</v>
      </c>
      <c t="n" r="B11" s="6">
        <v>35</v>
      </c>
      <c t="n" r="C11" s="6">
        <v>-44</v>
      </c>
    </row>
    <row spans="1:3" r="12">
      <c t="s" r="A12" s="4">
        <v>157</v>
      </c>
      <c t="n" r="B12" s="6">
        <v>11703</v>
      </c>
      <c t="n" r="C12" s="6">
        <v>10215</v>
      </c>
    </row>
    <row spans="1:3" r="13">
      <c t="s" r="A13" s="3">
        <v>158</v>
      </c>
    </row>
    <row spans="1:3" r="14">
      <c t="s" r="A14" s="4">
        <v>159</v>
      </c>
      <c t="n" r="B14" s="6">
        <v>24285</v>
      </c>
      <c t="n" r="C14" s="6">
        <v>14184</v>
      </c>
    </row>
    <row spans="1:3" r="15">
      <c t="s" r="A15" s="4">
        <v>160</v>
      </c>
      <c t="n" r="B15" s="6">
        <v>1190</v>
      </c>
      <c t="n" r="C15" s="6">
        <v>182</v>
      </c>
    </row>
    <row spans="1:3" r="16">
      <c t="s" r="A16" s="4">
        <v>31</v>
      </c>
      <c t="n" r="B16" s="6">
        <v>1427</v>
      </c>
      <c t="n" r="C16" s="6">
        <v>1736</v>
      </c>
    </row>
    <row spans="1:3" r="17">
      <c t="s" r="A17" s="4">
        <v>37</v>
      </c>
      <c t="n" r="B17" s="6">
        <v>-1915</v>
      </c>
      <c t="n" r="C17" s="6">
        <v>-1853</v>
      </c>
    </row>
    <row spans="1:3" r="18">
      <c t="s" r="A18" s="4">
        <v>41</v>
      </c>
      <c t="n" r="B18" s="6">
        <v>-4705</v>
      </c>
      <c t="n" r="C18" s="6">
        <v>1254</v>
      </c>
    </row>
    <row spans="1:3" r="19">
      <c t="s" r="A19" s="4">
        <v>161</v>
      </c>
      <c t="n" r="B19" s="6">
        <v>-39499</v>
      </c>
      <c t="n" r="C19" s="6">
        <v>-32310</v>
      </c>
    </row>
    <row spans="1:3" r="20">
      <c t="s" r="A20" s="4">
        <v>43</v>
      </c>
      <c t="n" r="B20" s="6">
        <v>-10089</v>
      </c>
      <c t="n" r="C20" s="6">
        <v>4570</v>
      </c>
    </row>
    <row spans="1:3" r="21">
      <c t="s" r="A21" s="4">
        <v>162</v>
      </c>
      <c t="n" r="B21" s="6">
        <v>-2193</v>
      </c>
      <c t="n" r="C21" s="6">
        <v>-3037</v>
      </c>
    </row>
    <row spans="1:3" r="22">
      <c t="s" r="A22" s="4">
        <v>163</v>
      </c>
      <c t="n" r="B22" s="6">
        <v>10941</v>
      </c>
      <c t="n" r="C22" s="6">
        <v>6589</v>
      </c>
    </row>
    <row spans="1:3" r="23">
      <c t="s" r="A23" s="4">
        <v>45</v>
      </c>
      <c t="n" r="B23" s="6">
        <v>276</v>
      </c>
      <c t="n" r="C23" s="6">
        <v>258</v>
      </c>
    </row>
    <row spans="1:3" r="24">
      <c t="s" r="A24" s="4">
        <v>47</v>
      </c>
      <c t="n" r="B24" s="6">
        <v>6074</v>
      </c>
      <c t="n" r="C24" s="6">
        <v>2202</v>
      </c>
    </row>
    <row spans="1:3" r="25">
      <c t="s" r="A25" s="4">
        <v>51</v>
      </c>
      <c t="n" r="B25" s="6">
        <v>2220</v>
      </c>
      <c t="n" r="C25" s="6">
        <v>2087</v>
      </c>
    </row>
    <row spans="1:3" r="26">
      <c t="s" r="A26" s="4">
        <v>53</v>
      </c>
      <c t="n" r="B26" s="6">
        <v>3207</v>
      </c>
      <c t="n" r="C26" s="6">
        <v>2740</v>
      </c>
    </row>
    <row spans="1:3" r="27">
      <c t="s" r="A27" s="4">
        <v>164</v>
      </c>
      <c t="n" r="B27" s="6">
        <v>114068</v>
      </c>
      <c t="n" r="C27" s="6">
        <v>94823</v>
      </c>
    </row>
    <row spans="1:3" r="28">
      <c t="s" r="A28" s="3">
        <v>165</v>
      </c>
    </row>
    <row spans="1:3" r="29">
      <c t="s" r="A29" s="4">
        <v>166</v>
      </c>
      <c t="n" r="B29" s="6">
        <v>-69159</v>
      </c>
      <c t="n" r="C29" s="6">
        <v>-70933</v>
      </c>
    </row>
    <row spans="1:3" r="30">
      <c t="s" r="A30" s="4">
        <v>167</v>
      </c>
      <c t="n" r="C30" s="6">
        <v>9</v>
      </c>
    </row>
    <row spans="1:3" r="31">
      <c t="s" r="A31" s="4">
        <v>168</v>
      </c>
      <c t="n" r="B31" s="6">
        <v>-69159</v>
      </c>
      <c t="n" r="C31" s="6">
        <v>-70924</v>
      </c>
    </row>
    <row spans="1:3" r="32">
      <c t="s" r="A32" s="3">
        <v>169</v>
      </c>
    </row>
    <row spans="1:3" r="33">
      <c t="s" r="A33" s="4">
        <v>170</v>
      </c>
      <c t="n" r="B33" s="6">
        <v>25000</v>
      </c>
    </row>
    <row spans="1:3" r="34">
      <c t="s" r="A34" s="4">
        <v>171</v>
      </c>
      <c t="n" r="B34" s="6">
        <v>-4110</v>
      </c>
      <c t="n" r="C34" s="6">
        <v>-3138</v>
      </c>
    </row>
    <row spans="1:3" r="35">
      <c t="s" r="A35" s="4">
        <v>172</v>
      </c>
      <c t="n" r="B35" s="6">
        <v>-2487</v>
      </c>
      <c t="n" r="C35" s="6">
        <v>-2295</v>
      </c>
    </row>
    <row spans="1:3" r="36">
      <c t="s" r="A36" s="4">
        <v>162</v>
      </c>
      <c t="n" r="B36" s="6">
        <v>2193</v>
      </c>
      <c t="n" r="C36" s="6">
        <v>3037</v>
      </c>
    </row>
    <row spans="1:3" r="37">
      <c t="s" r="A37" s="4">
        <v>173</v>
      </c>
      <c t="n" r="B37" s="6">
        <v>285</v>
      </c>
      <c t="n" r="C37" s="6">
        <v>849</v>
      </c>
    </row>
    <row spans="1:3" r="38">
      <c t="s" r="A38" s="4">
        <v>140</v>
      </c>
      <c t="n" r="B38" s="6">
        <v>-6337</v>
      </c>
      <c t="n" r="C38" s="6">
        <v>-5890</v>
      </c>
    </row>
    <row spans="1:3" r="39">
      <c t="s" r="A39" s="4">
        <v>174</v>
      </c>
      <c t="n" r="B39" s="6">
        <v>-71</v>
      </c>
      <c t="n" r="C39" s="6">
        <v>-63</v>
      </c>
    </row>
    <row spans="1:3" r="40">
      <c t="s" r="A40" s="4">
        <v>175</v>
      </c>
      <c t="n" r="B40" s="6">
        <v>1866</v>
      </c>
      <c t="n" r="C40" s="6">
        <v>2691</v>
      </c>
    </row>
    <row spans="1:3" r="41">
      <c t="s" r="A41" s="4">
        <v>176</v>
      </c>
      <c t="n" r="B41" s="6">
        <v>-25277</v>
      </c>
      <c t="n" r="C41" s="6">
        <v>-34247</v>
      </c>
    </row>
    <row spans="1:3" r="42">
      <c t="s" r="A42" s="4">
        <v>177</v>
      </c>
      <c t="n" r="B42" s="6">
        <v>-8938</v>
      </c>
      <c t="n" r="C42" s="6">
        <v>-39056</v>
      </c>
    </row>
    <row spans="1:3" r="43">
      <c t="s" r="A43" s="4">
        <v>178</v>
      </c>
      <c t="n" r="B43" s="6">
        <v>35971</v>
      </c>
      <c t="n" r="C43" s="6">
        <v>-15157</v>
      </c>
    </row>
    <row spans="1:3" r="44">
      <c t="s" r="A44" s="4">
        <v>179</v>
      </c>
      <c t="n" r="B44" s="6">
        <v>59334</v>
      </c>
      <c t="n" r="C44" s="6">
        <v>86122</v>
      </c>
    </row>
    <row spans="1:3" r="45">
      <c t="s" r="A45" s="4">
        <v>180</v>
      </c>
      <c t="n" r="B45" s="6">
        <v>95305</v>
      </c>
      <c t="n" r="C45" s="6">
        <v>70965</v>
      </c>
    </row>
    <row spans="1:3" r="46">
      <c t="s" r="A46" s="3">
        <v>181</v>
      </c>
    </row>
    <row spans="1:3" r="47">
      <c t="s" r="A47" s="4">
        <v>182</v>
      </c>
      <c t="n" r="B47" s="6">
        <v>499</v>
      </c>
      <c t="n" r="C47" s="6">
        <v>1159</v>
      </c>
    </row>
    <row spans="1:3" r="48">
      <c t="s" r="A48" s="4">
        <v>183</v>
      </c>
      <c t="n" r="B48" s="6">
        <v>23398</v>
      </c>
      <c t="n" r="C48" s="6">
        <v>22893</v>
      </c>
    </row>
    <row spans="1:3" r="49">
      <c t="s" r="A49" s="4">
        <v>184</v>
      </c>
      <c t="n" r="B49" s="7">
        <v>3710</v>
      </c>
      <c t="n" r="C49" s="7">
        <v>500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85</v>
      </c>
      <c t="s" r="B1" s="2">
        <v>1</v>
      </c>
    </row>
    <row spans="1:2" r="2">
      <c t="s" r="B2" s="2">
        <v>2</v>
      </c>
    </row>
    <row spans="1:2" r="3">
      <c t="s" r="A3" s="3">
        <v>185</v>
      </c>
    </row>
    <row spans="1:2" r="4">
      <c t="s" r="A4" s="4">
        <v>185</v>
      </c>
      <c t="s" r="B4" s="4">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Statements of Income </vt:lpstr>
      <vt:lpstr>Condensed Consolidated Stateme6</vt:lpstr>
      <vt:lpstr>Condensed Consolidated Stateme7</vt:lpstr>
      <vt:lpstr>Condensed Consolidated Stateme8</vt:lpstr>
      <vt:lpstr>Basis of Presentation</vt:lpstr>
      <vt:lpstr>Share-based Compensation</vt:lpstr>
      <vt:lpstr>Long-term Debt</vt:lpstr>
      <vt:lpstr>Income Taxes</vt:lpstr>
      <vt:lpstr>Derivative and Hedging Activiti</vt:lpstr>
      <vt:lpstr>Recent Accounting Pronouncement</vt:lpstr>
      <vt:lpstr>Commitments and Contingencies</vt:lpstr>
      <vt:lpstr>Related Party Transactions</vt:lpstr>
      <vt:lpstr>Earnings Per Share</vt:lpstr>
      <vt:lpstr>Fair Value Measurements</vt:lpstr>
      <vt:lpstr>Accumulated Other Comprehensive</vt:lpstr>
      <vt:lpstr>Stock Repurchase Program</vt:lpstr>
      <vt:lpstr>Share-based Compensation (Table</vt:lpstr>
      <vt:lpstr>Long-term Debt (Tables)</vt:lpstr>
      <vt:lpstr>Income Taxes (Tables)</vt:lpstr>
      <vt:lpstr>Derivative and Hedging Activi24</vt:lpstr>
      <vt:lpstr>Commitments and Contingencies (</vt:lpstr>
      <vt:lpstr>Earnings Per Share (Tables)</vt:lpstr>
      <vt:lpstr>Fair Value Measurements (Tables</vt:lpstr>
      <vt:lpstr>Accumulated Other Comprehensi28</vt:lpstr>
      <vt:lpstr>Basis of Presentation (Details)</vt:lpstr>
      <vt:lpstr>Share-based Compensation (Detai</vt:lpstr>
      <vt:lpstr>Share-based Compensation (Restr</vt:lpstr>
      <vt:lpstr>Share-based Compensation (Optio</vt:lpstr>
      <vt:lpstr>Long-term Debt (Details)</vt:lpstr>
      <vt:lpstr>Income Taxes (Details)</vt:lpstr>
      <vt:lpstr>Derivative and Hedging Activi35</vt:lpstr>
      <vt:lpstr>Commitments and Contingencies36</vt:lpstr>
      <vt:lpstr>Related Party Transactions (Det</vt:lpstr>
      <vt:lpstr>Earnings Per Share (Details)</vt:lpstr>
      <vt:lpstr>Fair Value Measurements (Detail</vt:lpstr>
      <vt:lpstr>Fair Value Measurements (Instal</vt:lpstr>
      <vt:lpstr>Accumulated Other Comprehensi41</vt:lpstr>
      <vt:lpstr>Stock Repurchase Program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3:00:11Z</dcterms:created>
  <dcterms:modified xmlns:dcterms="http://purl.org/dc/terms/" xmlns:xsi="http://www.w3.org/2001/XMLSchema-instance" xsi:type="dcterms:W3CDTF">2016-08-05T13:00:11Z</dcterms:modified>
  <dc:title xmlns:dc="http://purl.org/dc/elements/1.1/">Untitled</dc:title>
  <dc:description xmlns:dc="http://purl.org/dc/elements/1.1/"/>
  <dc:subject xmlns:dc="http://purl.org/dc/elements/1.1/"/>
  <cp:keywords/>
  <cp:category/>
</cp:coreProperties>
</file>